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ummary of Significant Accounti" sheetId="8" r:id="rId8"/>
    <s:sheet name="Loss Per Common Share" sheetId="9" r:id="rId9"/>
    <s:sheet name="Warranty Reserves" sheetId="10" r:id="rId10"/>
    <s:sheet name="Intangible Assets" sheetId="11" r:id="rId11"/>
    <s:sheet name="Goodwill" sheetId="12" r:id="rId12"/>
    <s:sheet name="Restructuring Activities" sheetId="13" r:id="rId13"/>
    <s:sheet name="Income Taxes" sheetId="14" r:id="rId14"/>
    <s:sheet name="Stock Compensation" sheetId="15" r:id="rId15"/>
    <s:sheet name="Foreign Exchange Contracts" sheetId="16" r:id="rId16"/>
    <s:sheet name="Commitments, Contingencies and " sheetId="17" r:id="rId17"/>
    <s:sheet name="Business Segment Information" sheetId="18" r:id="rId18"/>
    <s:sheet name="Summary of Significant Accoun19" sheetId="19" r:id="rId19"/>
    <s:sheet name="Summary of Significant Accoun20" sheetId="20" r:id="rId20"/>
    <s:sheet name="Loss Per Common Share (Tables)" sheetId="21" r:id="rId21"/>
    <s:sheet name="Warranty Reserves (Tables)" sheetId="22" r:id="rId22"/>
    <s:sheet name="Intangible Assets (Tables)" sheetId="23" r:id="rId23"/>
    <s:sheet name="Goodwill (Tables)" sheetId="24" r:id="rId24"/>
    <s:sheet name="Restructuring Activities (Table" sheetId="25" r:id="rId25"/>
    <s:sheet name="Stock Compensation (Tables)" sheetId="26" r:id="rId26"/>
    <s:sheet name="Foreign Exchange Contracts (Tab" sheetId="27" r:id="rId27"/>
    <s:sheet name="Commitments, Contingencies an28" sheetId="28" r:id="rId28"/>
    <s:sheet name="Business Segment Information (T" sheetId="29" r:id="rId29"/>
    <s:sheet name="Summary of Significant Accoun30" sheetId="30" r:id="rId30"/>
    <s:sheet name="Summary of Significant Accoun31" sheetId="31" r:id="rId31"/>
    <s:sheet name="Summary of Significant Accoun32" sheetId="32" r:id="rId32"/>
    <s:sheet name="Summary of Significant Accoun33" sheetId="33" r:id="rId33"/>
    <s:sheet name="Loss Per Common Share (Details " sheetId="34" r:id="rId34"/>
    <s:sheet name="Loss Per Common Share - Schedul" sheetId="35" r:id="rId35"/>
    <s:sheet name="Warranty Reserves (Details Narr" sheetId="36" r:id="rId36"/>
    <s:sheet name="Warranty Reserves - Schedule of" sheetId="37" r:id="rId37"/>
    <s:sheet name="Intangible Assets (Details Narr" sheetId="38" r:id="rId38"/>
    <s:sheet name="Intangible Assets - Schedule of" sheetId="39" r:id="rId39"/>
    <s:sheet name="Intangible Assets - Schedule 40" sheetId="40" r:id="rId40"/>
    <s:sheet name="Goodwill - Summary of Changes i" sheetId="41" r:id="rId41"/>
    <s:sheet name="Restructuring Activities (Detai" sheetId="42" r:id="rId42"/>
    <s:sheet name="Restructuring Activities - Sche" sheetId="43" r:id="rId43"/>
    <s:sheet name="Income Taxes (Details Narrative" sheetId="44" r:id="rId44"/>
    <s:sheet name="Stock Compensation (Details Nar" sheetId="45" r:id="rId45"/>
    <s:sheet name="Stock Compensation - Summary of" sheetId="46" r:id="rId46"/>
    <s:sheet name="Stock Compensation - Summary 47" sheetId="47" r:id="rId47"/>
    <s:sheet name="Stock Compensation - Summary 48" sheetId="48" r:id="rId48"/>
    <s:sheet name="Foreign Exchange Contracts - Sc" sheetId="49" r:id="rId49"/>
    <s:sheet name="Commitments, Contingencies an50" sheetId="50" r:id="rId50"/>
    <s:sheet name="Commitments, Contingencies an51" sheetId="51" r:id="rId51"/>
    <s:sheet name="Business Segment Information (D" sheetId="52" r:id="rId52"/>
    <s:sheet name="Business Segment Information - " sheetId="53" r:id="rId53"/>
    <s:sheet name="Business Segment Information 54" sheetId="54" r:id="rId54"/>
    <s:sheet name="Schedule of Segment Reporting I" sheetId="55" r:id="rId55"/>
    <s:sheet name="Reconciliation of Assets from G" sheetId="56" r:id="rId56"/>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Sep. 30, 2015</t>
  </si>
  <si>
    <t>Nov. 02, 2015</t>
  </si>
  <si>
    <t>Document And Entity Information</t>
  </si>
  <si>
    <t>Entity Registrant Name</t>
  </si>
  <si>
    <t>BALLANTYNE STRONG, INC.</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Trading Symbol</t>
  </si>
  <si>
    <t>BTN</t>
  </si>
  <si>
    <t>Document Fiscal Period Focus</t>
  </si>
  <si>
    <t>Q3</t>
  </si>
  <si>
    <t>Document Fiscal Year Focus</t>
  </si>
  <si>
    <t>Condensed Consolidated Balance Sheets - USD ($) $ in Thousands</t>
  </si>
  <si>
    <t>Dec. 31, 2014</t>
  </si>
  <si>
    <t>Current assets:</t>
  </si>
  <si>
    <t>Cash and cash equivalents</t>
  </si>
  <si>
    <t>Accounts receivable (net of allowance for doubtful accounts of $811 and $679, respectively)</t>
  </si>
  <si>
    <t>Inventories:</t>
  </si>
  <si>
    <t>Finished goods, net</t>
  </si>
  <si>
    <t>Work in process</t>
  </si>
  <si>
    <t>Raw materials and components, net</t>
  </si>
  <si>
    <t>Total inventories, net</t>
  </si>
  <si>
    <t>Recoverable income taxes</t>
  </si>
  <si>
    <t>Deferred income taxes</t>
  </si>
  <si>
    <t>Other current assets</t>
  </si>
  <si>
    <t>Current assets held for sale</t>
  </si>
  <si>
    <t>Total current assets</t>
  </si>
  <si>
    <t>Property, plant and equipment (net of accumulated depreciation of $6,316 and $5,834, respectively)</t>
  </si>
  <si>
    <t>Intangible assets, net</t>
  </si>
  <si>
    <t>Goodwill</t>
  </si>
  <si>
    <t>Notes receivable</t>
  </si>
  <si>
    <t xml:space="preserve"> </t>
  </si>
  <si>
    <t>Other assets</t>
  </si>
  <si>
    <t>Total assets</t>
  </si>
  <si>
    <t>Current liabilities:</t>
  </si>
  <si>
    <t>Accounts payable</t>
  </si>
  <si>
    <t>Accrued expenses</t>
  </si>
  <si>
    <t>Customer deposits/deferred revenue</t>
  </si>
  <si>
    <t>Income tax payable</t>
  </si>
  <si>
    <t>Total current liabilities</t>
  </si>
  <si>
    <t>Deferred revenue</t>
  </si>
  <si>
    <t>Other accrued expenses, net of current portion</t>
  </si>
  <si>
    <t>Total liabilities</t>
  </si>
  <si>
    <t>Stockholders' equity:</t>
  </si>
  <si>
    <t>Preferred stock, par value $.01 per share; Authorized 1,000 shares, none outstanding</t>
  </si>
  <si>
    <t>Common stock, par value $.01 per share; Authorized 25,000 shares; issued 16,895 and 16,809 shares at September 30, 2015 and December 31, 2014, respectively; 14,164 and 14,078 shares outstanding at September 30, 2015 and December 31, 2014, respectively</t>
  </si>
  <si>
    <t>Additional paid-in capital</t>
  </si>
  <si>
    <t>Accumulated other comprehensive income:</t>
  </si>
  <si>
    <t>Foreign currency translation</t>
  </si>
  <si>
    <t>Postretirement benefit obligations</t>
  </si>
  <si>
    <t>Retained earnings</t>
  </si>
  <si>
    <t>Stockholders' Equity Before Treasury Stock</t>
  </si>
  <si>
    <t>Less 2,731 of common shares in treasury, at cost at September 30, 2015 and December 31, 2014</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densed Consolidated Statements of Operations (Unaudited) - USD ($) $ in Thousands</t>
  </si>
  <si>
    <t>3 Months Ended</t>
  </si>
  <si>
    <t>Sep. 30, 2014</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loss) on the sale or disposal of assets</t>
  </si>
  <si>
    <t>Loss from operations</t>
  </si>
  <si>
    <t>Equity income of joint venture</t>
  </si>
  <si>
    <t>Other income (expense):</t>
  </si>
  <si>
    <t>Interest income</t>
  </si>
  <si>
    <t>Interest expense</t>
  </si>
  <si>
    <t>Fair value adjustment to notes receivable</t>
  </si>
  <si>
    <t>Other income, net</t>
  </si>
  <si>
    <t>Total other income (expense)</t>
  </si>
  <si>
    <t>Loss before income taxes</t>
  </si>
  <si>
    <t>Income tax benefit (expense)</t>
  </si>
  <si>
    <t>Net loss</t>
  </si>
  <si>
    <t>Basic loss per share</t>
  </si>
  <si>
    <t>Diluted loss per share</t>
  </si>
  <si>
    <t>Weighted average shares outstanding:</t>
  </si>
  <si>
    <t>Basic</t>
  </si>
  <si>
    <t>Diluted</t>
  </si>
  <si>
    <t>Condensed Consolidated Statements of Comprehensive Income (Unaudited) - USD ($) $ in Thousands</t>
  </si>
  <si>
    <t>Statement of Comprehensive Income [Abstract]</t>
  </si>
  <si>
    <t>Currency translation adjustment:</t>
  </si>
  <si>
    <t>Unrealized net change arising during period</t>
  </si>
  <si>
    <t>Other comprehensive loss</t>
  </si>
  <si>
    <t>Comprehensive loss</t>
  </si>
  <si>
    <t>Condensed Consolidated Statements of Cash Flows (Unaudited) - USD ($) $ in Thousands</t>
  </si>
  <si>
    <t>Cash flows from operating activities:</t>
  </si>
  <si>
    <t>Adjustments to reconcile net loss to net cash provided by (used in) operating activities:</t>
  </si>
  <si>
    <t>Provision for doubtful accounts</t>
  </si>
  <si>
    <t>Provision for obsolete inventory</t>
  </si>
  <si>
    <t>Provision for warranty</t>
  </si>
  <si>
    <t>Depreciation and amortization</t>
  </si>
  <si>
    <t>Impairment of intangibles</t>
  </si>
  <si>
    <t>Equity in income of joint venture</t>
  </si>
  <si>
    <t>Loss on forward contracts</t>
  </si>
  <si>
    <t>(Gain) loss on disposal of assets</t>
  </si>
  <si>
    <t>Share-based compensation expense</t>
  </si>
  <si>
    <t>Changes in operating assets and liabilities:</t>
  </si>
  <si>
    <t>Accounts, unbilled and notes receivable</t>
  </si>
  <si>
    <t>Inventories</t>
  </si>
  <si>
    <t>Current income taxes</t>
  </si>
  <si>
    <t>Net cash provided by (used in) operating activities</t>
  </si>
  <si>
    <t>Cash flows from investing activities:</t>
  </si>
  <si>
    <t>Capital expenditures</t>
  </si>
  <si>
    <t>Proceeds from sale of assets</t>
  </si>
  <si>
    <t>Net cash used in investing activities</t>
  </si>
  <si>
    <t>Cash flows from financing activities:</t>
  </si>
  <si>
    <t>Payments on capital lease obligations</t>
  </si>
  <si>
    <t>Excess tax benefits from share-based arrangemen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Capital lease obligations for property and equipment</t>
  </si>
  <si>
    <t>Nature of Operations</t>
  </si>
  <si>
    <t>Organization, Consolidation and Presentation of Financial Statements [Abstract]</t>
  </si>
  <si>
    <t>1. Nature of Operations Ballantyne Strong,
Inc. (Ballantyne or the Company), a Delaware corporation, and its wholly owned subsidiaries Strong
Westrex, Inc., Strong Technical Services, Inc., (STS) Strong/MDI Screen Systems, Inc., Strong Westrex (Beijing) Trading
Inc., Convergent Corporation and Convergent Media Systems Corporation (CMS) designs, integrates, and installs technology
solutions for a broad range of applications; develops and delivers out-of-home messaging, advertising and communications; manufactures
projection screens; and provides managed services including monitoring of networked equipment to our customers. The Companys
products are distributed to the cinema, retail, financial, and government markets throughout the world.</t>
  </si>
  <si>
    <t>Summary of Significant Accounting Policies</t>
  </si>
  <si>
    <t>Accounting Policies [Abstract]</t>
  </si>
  <si>
    <t>2.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4. The condensed consolidated
balance sheet as of December 31, 2014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Use of Management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Fair Value of Financial and Derivative
Instruments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
presents the Companys financial assets and liabilities measured at fair value based upon the level within the fair value
hierarchy in which the fair value measurements fall. Fair Values Measured on a Recurring Basis at September 30,
2015:
Level 1 Level 2 Level 3 Total
$ in thousands
Cash and cash equivalents $ 24,749 $  $  $ 24,749
Note Receivable $  $  $ 1,669 $ 1,669 Fair Values Measured on a Recurring
Basis at December 31, 2014:
Level 1 Level 2 Level 3 Total
$ in thousands
Cash and cash equivalents $ 22,491 $  $  $ 22,491
Note Receivable $  $  $ 2,985 $ 2,985 Quantitative information
about the Companys level 3 fair value measurements at September 30, 2015 is set forth below:
$ in thousands Fair Value at 9/30/2015 Valuation Technique Unobservable input Range
Note Receivable $ 1,669 Discounted cash flow Probability of default 47 %
Discount rate 18 % The notes receivable
are recorded at estimated fair value at September 30, 2015 and accrue interest at a rate of 15% per annum. During the quarter ended
September 30, 2015, new information became available regarding the ability of the debtor to repay the interest on the notes receivable
which caused the Company to change the probability of default used in the discounted cash flow valuation from 0% to 47%. This resulted
in a reduction to the fair value of notes receivable of $1.6 million during the three and nine months ended September 30, 2015. The significant
unobservable inputs used in the fair value measurement of the Companys note receivable are discount rate and probability
of default in the event of default. Significant increases (decreases) in any of these inputs in isolation would result in a significantly
lower (higher) fair value measurement. The following table reconciles
the beginning and ending balance of the Companys Note Receivable fair value:
Nine months ended September 30,
2015 2014
$ in thousands
Note Receivable balance, beginning of period $ 2,985 $ 2,497
Interest income accrued 279 358
Fair value adjustment (1,595 ) 
Note Receivable balance, end of period $ 1,669 $ 2,855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nine months ended September 30, 2015 the Company measured a portion of its intangible assets at fair value as discussed further
in footnote 5. 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was originally effective for the Company beginning January 1, 2017. However, in July 2015, the
FASB approved a one year deferral of the update, resulting in an effective date of January 1, 2018 for the Company.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t>
  </si>
  <si>
    <t>Loss Per Common Share</t>
  </si>
  <si>
    <t>Earnings Per Share [Abstract]</t>
  </si>
  <si>
    <t>3. Loss Per Common Share Basic loss per
share have been computed on the basis of the weighted average number of shares of common stock outstanding. Diluted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basic and diluted loss per share:
Three Months Ended September 30, Nine Months Ended September 30,
(In thousands, except per share data) 2015 2014 2015 2014
Basic loss per share:
Loss applicable to common stock $ (3,201 ) $ (109 ) $ (16,284 ) $ (322 )
Basic weighted average common shares outstanding 14,164 14,086 14,122 14,052
Basic loss per share $ (0.23 ) $ (0.01 ) $ (1.15 ) $ (0.02 )
Diluted loss per share:
Loss applicable to common stock $ (3,201 ) $ (109 ) $ (17,344 ) $ (322 )
Basic weighted average common shares outstanding 14,164 14,086 14,122 14,052
Dilutive effect of stock options and restricted stock awards    
Dilutive weighted average common shares outstanding 14,164 14,086 14,122 14,052
Diluted loss per share $ (0.23 ) $ (0.01 ) $ (1.15 ) $ (0.02 ) For the three
and nine month periods ended September 30, 2015, options to purchase 20,625 and 124,125 shares of common stock respectively were
outstanding but were not included in the computation of diluted earnings per share as the options exercise price was greater
than the average market price of the common shares for the respective periods. For the three and nine month periods ended September
30, 2015, restricted stock units of 56,873 and 88,877, respectively were excluded as their inclusion would be anti-dilutive, thereby
decreasing the net loss per share. For the three and nine month periods ended September 30, 2014, options to purchase 196,500
shares of common stock were outstanding but were not included in the computation of diluted earnings per share as the options
exercise price was greater than the average market price of the common shares for the respective periods. An additional 198,892
and 222,448 restricted stock units were excluded from the three and nine month periods ended September 30, 2014 as their inclusion
would be anti-dilutive, thereby decreasing the net loss per share.</t>
  </si>
  <si>
    <t>Warranty Reserves</t>
  </si>
  <si>
    <t>Product Warranties Disclosures [Abstract]</t>
  </si>
  <si>
    <t xml:space="preserve">4. Warranty Reserves Historically, the
Company has generally granted a warranty to its customers for a one-year period following the sale of manufactured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or repair. The following table summarizes
warranty activity for the three and nine months ended September 30, 2015 and 2014:
Three Months Ended September 30, Nine Months Ended September 30,
(In thousands) 2015 2014 2015 2014
Warranty accrual at beginning of period $ 310 $ 456 $ 423 $ 662
Charged to expense 130 78 468 166
Amounts written off, net of recoveries (144 ) (216 ) (595 ) (505 )
Foreign currency adjustment (15 ) (2 ) (15 ) (7 )
Warranty accrual at end of period $ 281 $ 316 $ 281 $ 316 </t>
  </si>
  <si>
    <t>Intangible Assets</t>
  </si>
  <si>
    <t>Goodwill and Intangible Assets Disclosure [Abstract]</t>
  </si>
  <si>
    <t xml:space="preserve">5. Intangible Assets Intangible assets
consisted of the following at September 30, 2015:
Useful life Gross Accumulated amortization Net
(Years) ( in thousands)
Intangible assets subject to amortization:
Customer relationships 4-9 $ 1,404 $ (1,404 ) $ 
Trademarks 3 182 (182 ) 
Product Formulation 10 457 (193 ) 264
Total $ 2,043 $ (1,779 ) $ 264 Intangible assets
consisted of the following at December 31, 2014:
Useful
life
Gross
Accumulated amortization
Net
(Years) ( in thousands)
Intangible assets subject to amortization:
Customer relationships 4-9 $ 1,556 $ (1,538 ) $ 18
Trademarks 3 210 (210 ) 
Software 3 905 (144 ) 761
Software in development 3 16  16
Product Formulation 10 526 (153 ) 373
Total $ 3,213 $ (2,045 ) $ 1,168 The Company recorded
amortization expense relating to other identifiable intangible assets of $0.3 million and $0.2 million for the nine months ended
September 30, 2015 and 2014, respectively. As of September 30, 2015 the Company determined that the entire carrying amount of the
software intangibles would not be recoverable as no future customers would be able to utilize the software and recorded an impairment
charge of $0.6 million for these intangibles to measure them at their fair value. The following table
shows the Companys estimated future amortization expense related to intangible assets for the next five years.
Amount
(in thousands)
Remainder 2015 $ 20
2016 65
2017 52
2018 42
2019 31
Thereafter 54 </t>
  </si>
  <si>
    <t xml:space="preserve">6. Goodwill The following represents
a summary of changes in the Companys carrying amount of goodwill for the quarter ended September 30, 2015:
(in thousands)
Balance as of December 31, 2014 $ 1,029
Foreign currency translation (134 )
Balance as of September 30, 2015 $ 895 </t>
  </si>
  <si>
    <t>Restructuring Activities</t>
  </si>
  <si>
    <t>Restructuring and Related Activities [Abstract]</t>
  </si>
  <si>
    <t xml:space="preserve">7. Restructuring Activities 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In 2013, the Company recorded $1.5 million in severance costs it expected to incur as part of
the integration of CMS and for site closure of the Omaha warehouse. The restructuring initiative was completed in the first quarter
of 2015. In connection with
its strategic planning process, as well as the Companys ongoing plans to improve efficiency and effectiveness of its operations,
the Company initiated plans in the second quarter of 2015 to reduce headcount and more efficiently utilize real estate assets.
Included in administrative expenses for the nine months ended September 30, 2015, are $0.7 million and $0.2 million of severance
and lease termination costs the Company expects to incur as part of this restructuring plan. The following table reconciles the beginning
and ending restructuring balance for the nine months ended September 30, 2015, which is included in accrued expenses:
2015 Strategic Initiative 2013 Convergent Related Severance Total Restructuring
( in thousands)
Accrued liability at beginning of period $ - $ 187 $ 187
Lease termination expense 219 - 219
Lease termination paid (41 ) - (41 )
Severance expense 695 - 695
Severance paid (447 ) (160 ) (607 )
Accrued liability at end of period $ 426 $ 27 $ 453 The following table reconciles the beginning
and ending restructuring balance for the three months ended September 30, 2015, which is included in accrued expenses:
2015 Strategic Initiative 2013 Convergent Related Severance Total Restructuring
( in thousands)
Accrued liability at beginning of period $ 706 $ 58 $ 764
Lease termination expense (94 ) - (94 )
Lease termination paid (41 ) - (41 )
Severance paid (145 ) (31 ) (176 )
Accrued liability at end of period $ 426 $ 27 $ 453 </t>
  </si>
  <si>
    <t>Income Taxes</t>
  </si>
  <si>
    <t>Income Tax Disclosure [Abstract]</t>
  </si>
  <si>
    <t>8.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7.9 million should be recorded against the Companys U.S. and China tax jurisdiction deferred tax assets as of September
30, 2015. During the third quarter the valuation allowance decreased $1.3 million. The effective tax
rate (calculated as a ratio of income tax expense/(benefit) to pretax earnings, inclusive of equity method investment losses) was
approximately 53.6% and 259.4% for the three and nine months ended September 30, 2015, respectively as compared to (74.8%) and
(74.6%) for the three and nine months ended September 30, 2014, respectively. The effective tax rate differs from the statutory
rates for the three month periods ended September 30, 2015 and 2014 primarily as a result of the increase to the valuation allowance
recorded against the Companys U.S. tax jurisdiction deferred tax assets in 2015 and differing foreign and U.S. tax rates
applied to respective pre-tax earnings by tax jurisdiction. The Companys annual effective rate was higher in the nine month
period ended September 30, 2015 compared to the comparable period for 2014 primarily due to the valuation allowance recorded against
the Companys U.S. and China tax jurisdiction deferred tax assets. The Company currently
has an exam initiated for Federal purposes for the 2011 fiscal year. The Company has examinations not yet initiated for Federal
purposes for fiscal years 2012, 2013, and 2014. In most cases, the Company has examinations open for State or local jurisdictions
based on the particular jurisdictions statute of limitations.</t>
  </si>
  <si>
    <t>Stock Compensation</t>
  </si>
  <si>
    <t>Disclosure of Compensation Related Costs, Share-based Payments [Abstract]</t>
  </si>
  <si>
    <t xml:space="preserve">9. Stock Compensation The Company recognizes
compensation expense for all share-based payment awards made to employees and directors based on their estimated fair values. Share-based
compensation expense included in selling and administrative expenses approximated $0.1 million and $0.3 million for the three and
nine months ended September 30, 2015 and $0.1 million and $0.3 million for the three and nine months ended September 30, 2014. Long-Term Incentive Plan The Companys
2010 Long-Term Incentive Plan (2010 Plan) provides the Compensation Committee of the Board of Directors with the
discretion to grant stock options, stock appreciation rights, restricted shares, restricted stock units, performance shares, or
performance units. Vesting terms vary with each grant and may be subject to vesting upon a change in control of the
Company. The total number of shares reserved for issuance under the 2010 Plan is 1,600,000 shares. During the three month and nine
months ended September 30, 2015, the Company granted zero and 27,500 restricted stock units, respectively, under the 2010 Plan. Options The following table
summarizes the Companys activities with respect to its stock options for the nine months ended September 30, 2015 as follows:
Number of Options Weighted Average Exercise Price Per Share Weighted Average Remaining Contractual Term
Aggregate Intrinsic (in thousands)
Outstanding at December 31, 2014 181,500 $ 5.56 6.77 $ 13
Granted  
Exercised  
Forfeited (99,000 ) 6.53
Outstanding at September 30, 2015 82,500 $ 4.39 6.55 $ 26
Exercisable at September 30, 2015 60,000 $ 4.41 6.52 $ 9 The aggregate intrinsic
value in the table above represents the total that would have been received by the option holders if all in-the-money options had
been exercised and sold on September 30, 2015. As of September
30, 2015, the total unrecognized compensation cost related to stock option awards was approximately $16,000 which is expected to
be recognized over a weighted average period of 0.3 years. The following table
summarizes information about stock options outstanding and exercisable at September 30, 2015:
Options Outstanding at September 30, 2015 Options Exercisable at September 30, 2015
Range of option exercise price Number of options Weighted average remaining contractual life Weighted average exercise price per option Number of options Weighted average remaining contractual life Weighted average exercise price per option
$3.55 to 4.70 82,500 6.55 $ 4.39 60,000 6.52 $ 4.41
Restricted Stock Plans The Ballantyne
Strong, Inc. 2014 Non-Employee Directors Restricted Stock Plan (the Non-Employee Plan) provides for the award
of restricted shares to outside directors. A total of 200,000 shares are reserved for issuance under the Non-Employee Plan. During
the nine months ended September 30, 2015, the Company granted 53,208 restricted shares under the Non-Employee Plan to the Board
of Directors. These shares will vest the day preceding the Companys 2016 Annual Meeting of Stockholders.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 As of September
30, 2015, the total unrecognized compensation cost related to non-vested restricted stock awards was approximately $0.5 million
which is expected to be recognized over a weighted average period of 2.1 years. The following table
summarizes restricted stock activity for the nine months ended September 30, 2015:
Number of Restricted Stock Shares Weighted Average Grant Price Fair Value
Non-vested at December 31, 2014 264,793 $ 3.93
Granted 80,708 4.42
Shares vested (86,317 ) 4.12
Shares forfeited (110,027 ) 3.84
Non-vested at September 30, 2015 149,158 $ 4.14 </t>
  </si>
  <si>
    <t>Foreign Exchange Contracts</t>
  </si>
  <si>
    <t>Foreign Currency [Abstract]</t>
  </si>
  <si>
    <t>10. Foreign Exchange Contracts 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 All cash flows
related to our foreign currency exchange contracts are classified as operating cash flows. The Company recognized in other income,
the following realized and unrealized gains from foreign currency forward exchange contracts:
Three Months Ended September 30, Nine Months Ended September 30,
(in thousands) Classification 2015 2014 2015 2014
Foreign exchange forward contracts Other Income (Loss) $  $  $  $ (145 )</t>
  </si>
  <si>
    <t>Commitments, Contingencies and Concentrations</t>
  </si>
  <si>
    <t>Commitments and Contingencies Disclosure [Abstract]</t>
  </si>
  <si>
    <t xml:space="preserve">11. Commitments, Contingencies and
Concentrations Concentrations The Companys
top ten customers accounted for approximately 47.8% and 46.9% of total consolidated net revenues for the three and nine months
ended September 30, 2015, respectively. Trade accounts receivable from these customers represented approximately 36.6% of net consolidated
receivables at September 30, 2015.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and services. 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 Leases 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 The Companys future minimum lease
payments for leases at September 30, 2015 are as follows:
Capital Leases Operating Leases
(In thousands)
Remainder 2015 $ 80 $ 168
2016 319 467
2017 290 356
2018 248 340
2019 130 343
Thereafter  968
Total minimum lease payments 1,067 $ 2,642
Less: Amount representing interest 58
Present value of minimum lease payments 1,009
Less: Current maturities 303
Capital lease obligations, net of current portion $ 706 </t>
  </si>
  <si>
    <t>Business Segment Information</t>
  </si>
  <si>
    <t>Segment Reporting [Abstract]</t>
  </si>
  <si>
    <t>12. Business Segment Information As of September
30, 2015, the Companys operations were conducted principally through two business segments: Systems Integration and Managed
Services. Systems Integration operations include the sale of digital projection equipment, screens, sound systems in addition to
the design, assembly and sale of followspots and other lighting products. Managed Services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 Summary by Business Segments
Three Months Ended September 30, Nine Months Ended September 30,
(In thousands) 2015 2014 2015 2014
Net revenue
Systems Integration $ 14,814 $ 15,725 $ 42,755 $ 44,500
Managed Services 8,992 7,170 23,836 23,142
Total segment revenue 23,806 22,895 66,591 67,642
Eliminations (294 ) (231 ) (892 ) (930 )
Total net revenue $ 23,512 $ 22,664 $ 65,699 $ 66,712
Operating Income (Loss)
Systems Integration $ 2,184 $ 1,488 $ 5,043 $ 3,995
Managed Services (1,120 ) (526 ) (1,717 ) (123 )
Total segment operating income 1,064 962 3,326 3,872
Unallocated general and administrative expenses (2,315 ) (1,814 ) (7,628 ) (6,080 )
Interest, net 14 160 320 491
Gain (loss) on sale of assets (15 ) 4 (393 ) 12
Equity income of joint venture   94 95
Fair value adjustment to notes receivable (1,595 )  (1,595 ) 
Other income (loss) 763 255 1,345 341
Loss before income taxes $ (2,084 ) $ (433 ) $ (4,531 ) $ (1,269 )
(In thousands) September 30, 2015 December 31, 2014
Identifiable assets
Systems Integration $ 50,567 $ 64,798
Managed Services 19,064 25,272
Total $ 69,631 $ 90,070 Summary by Geographical Area
Three Months Ended September 30, Nine Months Ended September 30,
(In thousands) 2015 2014 2015 2014
Net revenue
United States $ 15,442 $ 14,429 $ 43,435 $ 44,627
China 4,936 3,616 11,872 9,627
Latin America 294 1,120 2,739 4,254
Canada 1,499 1,415 3,810 4,305
Mexico 559 793 1,938 2,075
Europe 447 556 1,219 898
Asia (excluding China) 135 677 200 833
Other 200 58 486 93
Total $ 23,512 $ 22,664 $ 65,699 $ 66,712
(In thousands) September 30, 2015 December 31, 2014
Identifiable assets
United States $ 38,646 $ 61,159
Canada 23,913 18,849
China 5,100 7,002
Asia (excluding China) 1,972 3,060
Total $ 69,631 $ 90,070 Intersegment sales
have been recorded at amounts approximating market. Identifiable assets by geographical area are based on location of facilities.
Net sales by geographical area are based on destination of sale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4. The condensed
consolidated balance sheet as of December 31, 2014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Use of Management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Fair Value of Financial and Derivative Instruments</t>
  </si>
  <si>
    <t>Fair Value of Financial and Derivative
Instruments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
presents the Companys financial assets and liabilities measured at fair value based upon the level within the fair value
hierarchy in which the fair value measurements fall. Fair Values Measured on a Recurring Basis at September 30,
2015:
Level 1 Level 2 Level 3 Total
$ in thousands
Cash and cash equivalents $ 24,749 $  $  $ 24,749
Note Receivable $  $  $ 1,669 $ 1,669 Fair Values Measured on a Recurring
Basis at December 31, 2014:
Level 1 Level 2 Level 3 Total
$ in thousands
Cash and cash equivalents $ 22,491 $  $  $ 22,491
Note Receivable $  $  $ 2,985 $ 2,985 Quantitative information
about the Companys level 3 fair value measurements at September 30, 2015 is set forth below:
$ in thousands Fair Value at 9/30/2015 Valuation Technique Unobservable input Range
Note Receivable $ 1,669 Discounted cash flow Probability of default 47 %
Discount rate 18 % The notes receivable
are recorded at estimated fair value at September 30, 2015 and accrue interest at a rate of 15% per annum. During the quarter ended
September 30, 2015, new information became available regarding the ability of the debtor to repay the interest on the notes receivable
which caused the Company to change the probability of default used in the discounted cash flow valuation from 0% to 47%. This resulted
in a reduction to the fair value of notes receivable of $1.6 million during the three and nine months ended September 30, 2015. The significant
unobservable inputs used in the fair value measurement of the Companys note receivable are discount rate and probability
of default in the event of default. Significant increases (decreases) in any of these inputs in isolation would result in a significantly
lower (higher) fair value measurement. The following table reconciles
the beginning and ending balance of the Companys Note Receivable fair value:
Nine months ended September 30,
2015 2014
$ in thousands
Note Receivable balance, beginning of period $ 2,985 $ 2,497
Interest income accrued 279 358
Fair value adjustment (1,595 ) 
Note Receivable balance, end of period $ 1,669 $ 2,855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nine months ended September 30, 2015 the Company measured a portion of its intangible assets at fair
value as discussed further in footnote 5.</t>
  </si>
  <si>
    <t>Recently Issued Accounting Pronouncements</t>
  </si>
  <si>
    <t>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was originally effective for the Company beginning January 1, 2017. However, in July 2015, the
FASB approved a one year deferral of the update, resulting in an effective date of January 1, 2018 for the Company.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t>
  </si>
  <si>
    <t>Summary of Significant Accounting Policies (Tables)</t>
  </si>
  <si>
    <t>Schedule of Fair Value Measured Financial Assets and Liabilities</t>
  </si>
  <si>
    <t xml:space="preserve">Fair Values Measured on a Recurring Basis at September 30,
2015:
Level 1 Level 2 Level 3 Total
$ in thousands
Cash and cash equivalents $ 24,749 $  $  $ 24,749
Note Receivable $  $  $ 1,669 $ 1,669 Fair Values Measured on a Recurring
Basis at December 31, 2014:
Level 1 Level 2 Level 3 Total
$ in thousands
Cash and cash equivalents $ 22,491 $  $  $ 22,491
Note Receivable $  $  $ 2,985 $ 2,985 </t>
  </si>
  <si>
    <t>Summary of Quantitative Information About Company's Level 3 Fair Value Measurements</t>
  </si>
  <si>
    <t>Quantitative information
about the Companys level 3 fair value measurements at September 30, 2015 is set forth below:
$ in thousands Fair Value at 9/30/2015 Valuation Technique Unobservable input Range
Note Receivable $ 1,669 Discounted cash flow Probability of default 47 %
Discount rate 18 %</t>
  </si>
  <si>
    <t>Summary of Notes Receivable Reconciliation</t>
  </si>
  <si>
    <t xml:space="preserve">The following table reconciles
the beginning and ending balance of the Companys Note Receivable fair value:
Nine months ended September 30,
2015 2014
$ in thousands
Note Receivable balance, beginning of period $ 2,985 $ 2,497
Interest income accrued 279 358
Fair value adjustment (1,595 ) 
Note Receivable balance, end of period $ 1,669 $ 2,855 </t>
  </si>
  <si>
    <t>Loss Per Common Share (Tables)</t>
  </si>
  <si>
    <t>Schedule of Loss Per Share Basic and Diluted</t>
  </si>
  <si>
    <t>The following table
provides the reconciliation between basic and diluted loss per share:
Three Months Ended September 30, Nine Months Ended September 30,
(In thousands, except per share data) 2015 2014 2015 2014
Basic loss per share:
Loss applicable to common stock $ (3,201 ) $ (109 ) $ (16,284 ) $ (322 )
Basic weighted average common shares outstanding 14,164 14,086 14,122 14,052
Basic loss per share $ (0.23 ) $ (0.01 ) $ (1.15 ) $ (0.02 )
Diluted loss per share:
Loss applicable to common stock $ (3,201 ) $ (109 ) $ (17,344 ) $ (322 )
Basic weighted average common shares outstanding 14,164 14,086 14,122 14,052
Dilutive effect of stock options and restricted stock awards    
Dilutive weighted average common shares outstanding 14,164 14,086 14,122 14,052
Diluted loss per share $ (0.23 ) $ (0.01 ) $ (1.15 ) $ (0.02 )</t>
  </si>
  <si>
    <t>Warranty Reserves (Tables)</t>
  </si>
  <si>
    <t>Schedule of Product Warranty Liability</t>
  </si>
  <si>
    <t xml:space="preserve">The following table
summarizes warranty activity for the three and nine months ended September 30, 2015 and 2014:
Three Months Ended September 30, Nine Months Ended September 30,
(In thousands) 2015 2014 2015 2014
Warranty accrual at beginning of period $ 310 $ 456 $ 423 $ 662
Charged to expense 130 78 468 166
Amounts written off, net of recoveries (144 ) (216 ) (595 ) (505 )
Foreign currency adjustment (15 ) (2 ) (15 ) (7 )
Warranty accrual at end of period $ 281 $ 316 $ 281 $ 316 </t>
  </si>
  <si>
    <t>Intangible Assets (Tables)</t>
  </si>
  <si>
    <t>Schedule of Intangible Assets</t>
  </si>
  <si>
    <t xml:space="preserve">Intangible assets
consisted of the following at September 30, 2015:
Useful life Gross Accumulated amortization Net
(Years) ( in thousands)
Intangible assets subject to amortization:
Customer relationships 4-9 $ 1,404 $ (1,404 ) $ 
Trademarks 3 182 (182 ) 
Product Formulation 10 457 (193 ) 264
Total $ 2,043 $ (1,779 ) $ 264 Intangible assets
consisted of the following at December 31, 2014:
Useful
life
Gross
Accumulated amortization
Net
(Years) ( in thousands)
Intangible assets subject to amortization:
Customer relationships 4-9 $ 1,556 $ (1,538 ) $ 18
Trademarks 3 210 (210 ) 
Software 3 905 (144 ) 761
Software in development 3 16  16
Product Formulation 10 526 (153 ) 373
Total $ 3,213 $ (2,045 ) $ 1,168 </t>
  </si>
  <si>
    <t>Schedule of Intangible Assets Future Amortization Expense</t>
  </si>
  <si>
    <t xml:space="preserve">The following table
shows the Companys estimated future amortization expense related to intangible assets for the next five years.
Amount
(in thousands)
Remainder 2015 $ 20
2016 65
2017 52
2018 42
2019 31
Thereafter 54 </t>
  </si>
  <si>
    <t>Goodwill (Tables)</t>
  </si>
  <si>
    <t>Summary of Changes in Carrying Amount of Goodwill</t>
  </si>
  <si>
    <t xml:space="preserve">The following represents
a summary of changes in the Companys carrying amount of goodwill for the quarter ended September 30, 2015:
(in thousands)
Balance as of December 31, 2014 $ 1,029
Foreign currency translation (134 )
Balance as of September 30, 2015 $ 895 </t>
  </si>
  <si>
    <t>Restructuring Activities (Tables)</t>
  </si>
  <si>
    <t>Schedule of Beginning and Ending Restructuring Balance Included in Accrued Expenses</t>
  </si>
  <si>
    <t xml:space="preserve">The following table reconciles the beginning
and ending restructuring balance for the nine months ended September 30, 2015, which is included in accrued expenses:
2015 Strategic Initiative 2013 Convergent Related Severance Total Restructuring
( in thousands)
Accrued liability at beginning of period $ - $ 187 $ 187
Lease termination expense 219 - 219
Lease termination paid (41 ) - (41 )
Severance expense 695 - 695
Severance paid (447 ) (160 ) (607 )
Accrued liability at end of period $ 426 $ 27 $ 453 The following table reconciles the beginning
and ending restructuring balance for the three months ended September 30, 2015, which is included in accrued expenses:
2015 Strategic Initiative 2013 Convergent Related Severance Total Restructuring
( in thousands)
Accrued liability at beginning of period $ 706 $ 58 $ 764
Lease termination expense (94 ) - (94 )
Lease termination paid (41 ) - (41 )
Severance paid (145 ) (31 ) (176 )
Accrued liability at end of period $ 426 $ 27 $ 453 </t>
  </si>
  <si>
    <t>Stock Compensation (Tables)</t>
  </si>
  <si>
    <t>Summary of Stock Options Activities</t>
  </si>
  <si>
    <t xml:space="preserve">The following table
summarizes the Companys activities with respect to its stock options for the nine months ended September 30, 2015 as follows:
Number of Options Weighted Average Exercise Price Per Share Weighted Average Remaining Contractual Term
Aggregate Intrinsic (in thousands)
Outstanding at December 31, 2014 181,500 $ 5.56 6.77 $ 13
Granted  
Exercised  
Forfeited (99,000 ) 6.53
Outstanding at September 30, 2015 82,500 $ 4.39 6.55 $ 26
Exercisable at September 30, 2015 60,000 $ 4.41 6.52 $ 9 </t>
  </si>
  <si>
    <t>Summary of Stock Options Outstanding and Exercisable</t>
  </si>
  <si>
    <t>The following table
summarizes information about stock options outstanding and exercisable at September 30, 2015:
Options Outstanding at September 30, 2015 Options Exercisable at September 30, 2015
Range of option exercise price Number of options Weighted average remaining contractual life Weighted average exercise price per option Number of options Weighted average remaining contractual life Weighted average exercise price per option
$3.55 to 4.70 82,500 6.55 $ 4.39 60,000 6.52 $ 4.41</t>
  </si>
  <si>
    <t>Summary of Restricted Stock Activity</t>
  </si>
  <si>
    <t xml:space="preserve">The following table
summarizes restricted stock activity for the nine months ended September 30, 2015:
Number of Restricted Stock Shares Weighted Average Grant Price Fair Value
Non-vested at December 31, 2014 264,793 $ 3.93
Granted 80,708 4.42
Shares vested (86,317 ) 4.12
Shares forfeited (110,027 ) 3.84
Non-vested at September 30, 2015 149,158 $ 4.14 </t>
  </si>
  <si>
    <t>Foreign Exchange Contracts (Tables)</t>
  </si>
  <si>
    <t>Schedule of Realized and Unrealized Gains from Foreign Currency Forward Exchange Contracts</t>
  </si>
  <si>
    <t>The Company recognized
in other income, the following realized and unrealized gains from foreign currency forward exchange contracts:
Three Months Ended September 30, Nine Months Ended September 30,
(in thousands) Classification 2015 2014 2015 2014
Foreign exchange forward contracts Other Income (Loss) $  $  $  $ (145 )</t>
  </si>
  <si>
    <t>Commitments, Contingencies and Concentrations (Tables)</t>
  </si>
  <si>
    <t>Operating Leases Future Minimium Lease Payments</t>
  </si>
  <si>
    <t xml:space="preserve">The Companys future minimum lease
payments for leases at September 30, 2015 are as follows:
Capital Leases Operating Leases
(In thousands)
Remainder 2015 $ 80 $ 168
2016 319 467
2017 290 356
2018 248 340
2019 130 343
Thereafter  968
Total minimum lease payments 1,067 $ 2,642
Less: Amount representing interest 58
Present value of minimum lease payments 1,009
Less: Current maturities 303
Capital lease obligations, net of current portion $ 706 </t>
  </si>
  <si>
    <t>Business Segment Information (Tables)</t>
  </si>
  <si>
    <t>Schedule of Segment Reporting Information by Segment</t>
  </si>
  <si>
    <t>Three Months Ended September 30, Nine Months Ended September 30,
(In thousands) 2015 2014 2015 2014
Net revenue
Systems Integration $ 14,814 $ 15,725 $ 42,755 $ 44,500
Managed Services 8,992 7,170 23,836 23,142
Total segment revenue 23,806 22,895 66,591 67,642
Eliminations (294 ) (231 ) (892 ) (930 )
Total net revenue $ 23,512 $ 22,664 $ 65,699 $ 66,712
Operating Income (Loss)
Systems Integration $ 2,184 $ 1,488 $ 5,043 $ 3,995
Managed Services (1,120 ) (526 ) (1,717 ) (123 )
Total segment operating income 1,064 962 3,326 3,872
Unallocated general and administrative expenses (2,315 ) (1,814 ) (7,628 ) (6,080 )
Interest, net 14 160 320 491
Gain (loss) on sale of assets (15 ) 4 (393 ) 12
Equity income of joint venture   94 95
Fair value adjustment to notes receivable (1,595 )  (1,595 ) 
Other income (loss) 763 255 1,345 341
Loss before income taxes $ (2,084 ) $ (433 ) $ (4,531 ) $ (1,269 )</t>
  </si>
  <si>
    <t>Reconciliation of Assets from Segment to Consolidated</t>
  </si>
  <si>
    <t xml:space="preserve">(In thousands) September 30, 2015 December 31, 2014
Identifiable assets
Systems Integration $ 50,567 $ 64,798
Managed Services 19,064 25,272
Total $ 69,631 $ 90,070 </t>
  </si>
  <si>
    <t>Schedule of Segment Reporting Information by Geographic Area</t>
  </si>
  <si>
    <t xml:space="preserve">Three Months Ended September 30, Nine Months Ended September 30,
(In thousands) 2015 2014 2015 2014
Net revenue
United States $ 15,442 $ 14,429 $ 43,435 $ 44,627
China 4,936 3,616 11,872 9,627
Latin America 294 1,120 2,739 4,254
Canada 1,499 1,415 3,810 4,305
Mexico 559 793 1,938 2,075
Europe 447 556 1,219 898
Asia (excluding China) 135 677 200 833
Other 200 58 486 93
Total $ 23,512 $ 22,664 $ 65,699 $ 66,712 </t>
  </si>
  <si>
    <t>Reconciliation of Assets from Geographic Area</t>
  </si>
  <si>
    <t xml:space="preserve">(In thousands) September 30, 2015 December 31, 2014
Identifiable assets
United States $ 38,646 $ 61,159
Canada 23,913 18,849
China 5,100 7,002
Asia (excluding China) 1,972 3,060
Total $ 69,631 $ 90,070 </t>
  </si>
  <si>
    <t>Summary of Significant Accounting Policies (Details Narrative) $ in Thousands</t>
  </si>
  <si>
    <t>Sep. 30, 2015USD ($)</t>
  </si>
  <si>
    <t>Jun. 30, 2015</t>
  </si>
  <si>
    <t>Sep. 30, 2014USD ($)</t>
  </si>
  <si>
    <t>Notes receivable interest rate</t>
  </si>
  <si>
    <t>Fair value of notes receivable</t>
  </si>
  <si>
    <t>Percentage of discounted cash flow valuation</t>
  </si>
  <si>
    <t>47.00%</t>
  </si>
  <si>
    <t>0.00%</t>
  </si>
  <si>
    <t>Summary of Significant Accounting Policies - Schedule of Fair Value Measured Financial Assets and Liabilities (Details) - USD ($) $ in Thousands</t>
  </si>
  <si>
    <t>Note receivable</t>
  </si>
  <si>
    <t>Level 1 [Member]</t>
  </si>
  <si>
    <t>Level 2 [Member]</t>
  </si>
  <si>
    <t>Level 3 [Member]</t>
  </si>
  <si>
    <t>Summary of Significant Accounting Policies - Summary of Quantitative Information About Company's Level 3 Fair Value Measurements (Details) - USD ($) $ in Thousands</t>
  </si>
  <si>
    <t>Probability of default</t>
  </si>
  <si>
    <t>Valuation Technique</t>
  </si>
  <si>
    <t>Discounted cash flow</t>
  </si>
  <si>
    <t>Discount rate</t>
  </si>
  <si>
    <t>18.00%</t>
  </si>
  <si>
    <t>Summary of Significant Accounting Policies - Summary of Notes Receivable Reconciliation (Details) - USD ($) $ in Thousands</t>
  </si>
  <si>
    <t>Note Receivable balance, beginning of period</t>
  </si>
  <si>
    <t>Interest income accrued</t>
  </si>
  <si>
    <t>Fair value adjustment</t>
  </si>
  <si>
    <t>Note Receivable balance, end of period</t>
  </si>
  <si>
    <t>Loss Per Common Share (Details Narrative) - shares</t>
  </si>
  <si>
    <t>Stock Option [Member]</t>
  </si>
  <si>
    <t>Anti dilutive securities excluded from computation of earnings per share</t>
  </si>
  <si>
    <t>Restricted Stock Units [Member]</t>
  </si>
  <si>
    <t>Loss Per Common Share - Schedule of Loss Per Share Basic and Diluted (Details) - USD ($) $ / shares in Units, $ in Thousands</t>
  </si>
  <si>
    <t>Loss applicable to common stock</t>
  </si>
  <si>
    <t>Basic weighted average common shares outstanding</t>
  </si>
  <si>
    <t>Dilutive effect of stock options and restricted stock awards</t>
  </si>
  <si>
    <t>Dilutive weighted average common shares outstanding</t>
  </si>
  <si>
    <t>Warranty Reserves (Details Narrative)</t>
  </si>
  <si>
    <t>Product warranty period for sold equipment</t>
  </si>
  <si>
    <t>1 year</t>
  </si>
  <si>
    <t>Warranty Reserves - Schedule of Product Warranty Liability (Details) - USD ($) $ in Thousands</t>
  </si>
  <si>
    <t>Extended Product Warranty Disclosure [Abstract]</t>
  </si>
  <si>
    <t>Warranty accrual at beginning of period</t>
  </si>
  <si>
    <t>Charged to expense</t>
  </si>
  <si>
    <t>Amounts written off, net of recoveries</t>
  </si>
  <si>
    <t>Foreign currency adjustment</t>
  </si>
  <si>
    <t>Warranty accrual at end of period</t>
  </si>
  <si>
    <t>Intangible Assets (Details Narrative) - USD ($) $ in Thousands</t>
  </si>
  <si>
    <t>Amortization expense</t>
  </si>
  <si>
    <t>Impairment charge</t>
  </si>
  <si>
    <t>Intangible Assets - Schedule of Intangible Assets (Details) - USD ($) $ in Thousands</t>
  </si>
  <si>
    <t>12 Months Ended</t>
  </si>
  <si>
    <t>Intangible assets, Gross</t>
  </si>
  <si>
    <t>Intangible assets, Accumulated amortization</t>
  </si>
  <si>
    <t>Intangible assets, Net</t>
  </si>
  <si>
    <t>Customer Relationships [Member]</t>
  </si>
  <si>
    <t>Customer Relationships [Member] | Minimum [Member]</t>
  </si>
  <si>
    <t>Intangible assets, Useful life</t>
  </si>
  <si>
    <t>4 years</t>
  </si>
  <si>
    <t>Customer Relationships [Member] | Maximum [Member]</t>
  </si>
  <si>
    <t>9 years</t>
  </si>
  <si>
    <t>Trademarks [Member]</t>
  </si>
  <si>
    <t>3 years</t>
  </si>
  <si>
    <t>Production Formulation [Member]</t>
  </si>
  <si>
    <t>10 years</t>
  </si>
  <si>
    <t>Software [Member]</t>
  </si>
  <si>
    <t>Software Development [Member]</t>
  </si>
  <si>
    <t>Intangible Assets - Schedule of Intangible Assets Future Amortization Expense (Details) $ in Thousands</t>
  </si>
  <si>
    <t>Thereafter</t>
  </si>
  <si>
    <t>Goodwill - Summary of Changes in Carrying Amount of Goodwill (Details) $ in Thousands</t>
  </si>
  <si>
    <t>Balance</t>
  </si>
  <si>
    <t>Restructuring Activities (Details Narrative) - USD ($) $ in Thousands</t>
  </si>
  <si>
    <t>Dec. 31, 2013</t>
  </si>
  <si>
    <t>Severance costs</t>
  </si>
  <si>
    <t>Lease termination costs</t>
  </si>
  <si>
    <t>2015 Strategic Initiative [Member]</t>
  </si>
  <si>
    <t>2015 Strategic Initiative [Member] | Administrative Expenses [Member]</t>
  </si>
  <si>
    <t>Expected To Incur In Relation To Integration [Member] | Convergent Related [Member]</t>
  </si>
  <si>
    <t>Restructuring Activities - Schedule of Beginning and Ending Restructuring Balance Included in Accrued Expenses (Details) - USD ($) $ in Thousands</t>
  </si>
  <si>
    <t>Accrued liability at beginning of period</t>
  </si>
  <si>
    <t>Lease termination expense</t>
  </si>
  <si>
    <t>Lease termination paid</t>
  </si>
  <si>
    <t>Severance expense</t>
  </si>
  <si>
    <t>Severance paid</t>
  </si>
  <si>
    <t>Accrued liability at end of period</t>
  </si>
  <si>
    <t>2013 Convergent Related Severance [Member]</t>
  </si>
  <si>
    <t>Income Taxes (Details Narrative) - USD ($) $ in Thousands</t>
  </si>
  <si>
    <t>Valuation allowance</t>
  </si>
  <si>
    <t>Increase invaluation allowance</t>
  </si>
  <si>
    <t>Effective tax rate</t>
  </si>
  <si>
    <t>53.60%</t>
  </si>
  <si>
    <t>74.80%</t>
  </si>
  <si>
    <t>259.40%</t>
  </si>
  <si>
    <t>74.60%</t>
  </si>
  <si>
    <t>Income tax examination description</t>
  </si>
  <si>
    <t>The Company currently has an exam initiated for Federal purposes for the 2011 fiscal year. The Company has examinations not yet initiated for Federal purposes for fiscal years 2012, 2013, and 2014. In most cases, the Company has examinations open for State or local jurisdictions based on the particular jurisdictions statute of limitations.</t>
  </si>
  <si>
    <t>Stock Compensation (Details Narrative) - USD ($) $ in Thousands</t>
  </si>
  <si>
    <t>Number of shares granted</t>
  </si>
  <si>
    <t>Year 2010 Plan [Member]</t>
  </si>
  <si>
    <t>Number of shares reserved for issuance</t>
  </si>
  <si>
    <t>Non-Employee Plan [Member]</t>
  </si>
  <si>
    <t>Selling, General and Administrative Expenses [Member]</t>
  </si>
  <si>
    <t>Restricted Stock [Member]</t>
  </si>
  <si>
    <t>Total unrecognized compensation cost related to stock option awards</t>
  </si>
  <si>
    <t>Compensation cost expected to be recognized, weighted average period</t>
  </si>
  <si>
    <t>2 years 1 month 6 days</t>
  </si>
  <si>
    <t>Restricted Stock [Member] | Year 2010 Plan [Member]</t>
  </si>
  <si>
    <t>Restricted Stock [Member] | Non-Employee Plan [Member]</t>
  </si>
  <si>
    <t>Employee Stock Option [Member]</t>
  </si>
  <si>
    <t>3 months 18 days</t>
  </si>
  <si>
    <t>Stock Compensation - Summary of Stock Options Activities (Details) $ / shares in Units, $ in Thousands</t>
  </si>
  <si>
    <t>Sep. 30, 2015USD ($)$ / sharesshares</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beginning balance</t>
  </si>
  <si>
    <t>6 years 9 months 7 days</t>
  </si>
  <si>
    <t>Weighted Average Remaining Contractual Term, ending balance</t>
  </si>
  <si>
    <t>6 years 6 months 18 days</t>
  </si>
  <si>
    <t>Weighted Average Remaining Contractual Term, Exercisable</t>
  </si>
  <si>
    <t>6 years 6 months 7 days</t>
  </si>
  <si>
    <t>Aggregate Intrinsic Value, beginning balance | $</t>
  </si>
  <si>
    <t>Aggregate Intrinsic Value, ending balance | $</t>
  </si>
  <si>
    <t>Aggregate Intrinsic Value, Exercisable | $</t>
  </si>
  <si>
    <t>Stock Compensation - Summary of Stock Options Outstanding and Exercisable (Details)</t>
  </si>
  <si>
    <t>Sep. 30, 2015$ / sharesshares</t>
  </si>
  <si>
    <t>Range of option exercise price, lower limit</t>
  </si>
  <si>
    <t>Range of option exercise price, upper limit</t>
  </si>
  <si>
    <t>Number of Options Outstanding | shares</t>
  </si>
  <si>
    <t>Options Outstanding, Weighted average remaining contractual life</t>
  </si>
  <si>
    <t>Options Outstanding, Weighted average exercise price per option</t>
  </si>
  <si>
    <t>Number of Options Exercisable | shares</t>
  </si>
  <si>
    <t>Options Exercisable, Weighted average remaining contractual life</t>
  </si>
  <si>
    <t>Options Exercisable, Weighted average exercise price per option</t>
  </si>
  <si>
    <t>Stock Compensation - Summary of Restricted Stock Activity (Details) - Restricted Stock [Member]</t>
  </si>
  <si>
    <t>Number of Restricted Stock Shares, Non-vested beginning balance</t>
  </si>
  <si>
    <t>Number of Restricted Stock Shares, Granted</t>
  </si>
  <si>
    <t>Number of Restricted Stock Shares, vested</t>
  </si>
  <si>
    <t>Number of Restricted Stock Shares, forfeited</t>
  </si>
  <si>
    <t>Weighted Average Grant Price Fair Value, Non-vested beginning balance | $ / shares</t>
  </si>
  <si>
    <t>Weighted Average Grant Price Fair Value, Granted | $ / shares</t>
  </si>
  <si>
    <t>Weighted Average Grant Price Fair Value, Vested | $ / shares</t>
  </si>
  <si>
    <t>Weighted Average Grant Price Fair Value, Forfeited | $ / shares</t>
  </si>
  <si>
    <t>Weighted Average Grant Price Fair Value, Non-vested ending balance | $ / shares</t>
  </si>
  <si>
    <t>Foreign Exchange Contracts - Schedule of Realized and Unrealized Gains from Foreign Currency Forward Exchange Contracts (Details) - USD ($) $ in Thousands</t>
  </si>
  <si>
    <t>Classification</t>
  </si>
  <si>
    <t>Other Income (Loss)</t>
  </si>
  <si>
    <t>Foreign exchange forward contracts</t>
  </si>
  <si>
    <t>Commitments, Contingencies and Concentrations (Details Narrative)</t>
  </si>
  <si>
    <t>Sep. 30, 2015Customer</t>
  </si>
  <si>
    <t>Concentration risk, number of customers</t>
  </si>
  <si>
    <t>Operating Lease Expiration Date</t>
  </si>
  <si>
    <t>Net Revenue [Member] | Top Ten Customers [Member]</t>
  </si>
  <si>
    <t>Concentration risk, percentage</t>
  </si>
  <si>
    <t>47.80%</t>
  </si>
  <si>
    <t>46.90%</t>
  </si>
  <si>
    <t>Accounts Receivable [Member] | Top Ten Customers [Member]</t>
  </si>
  <si>
    <t>36.60%</t>
  </si>
  <si>
    <t>Commitments, Contingencies and Concentrations - Schedule of Operating Leases Future Minimium Lease Payments (Details) $ in Thousands</t>
  </si>
  <si>
    <t>Capital Leases, Remainder 2015</t>
  </si>
  <si>
    <t>Capital Leases, 2016</t>
  </si>
  <si>
    <t>Capital Leases, 2017</t>
  </si>
  <si>
    <t>Capital Leases, 2018</t>
  </si>
  <si>
    <t>Capital Leases, 2019</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Remainder 2015</t>
  </si>
  <si>
    <t>Operating Leases, 2016</t>
  </si>
  <si>
    <t>Operating Leases, 2017</t>
  </si>
  <si>
    <t>Operating Leases, 2018</t>
  </si>
  <si>
    <t>Operating Leases, 2019</t>
  </si>
  <si>
    <t>Operating Leases, Thereafter</t>
  </si>
  <si>
    <t>Total minimum Operationg lease payments</t>
  </si>
  <si>
    <t>Business Segment Information (Details Narrative)</t>
  </si>
  <si>
    <t>Sep. 30, 2015Segment</t>
  </si>
  <si>
    <t>Number of Operating Segments</t>
  </si>
  <si>
    <t>Business Segment Information - Schedule of Segment Reporting Information by Segment (Details) - USD ($) $ in Thousands</t>
  </si>
  <si>
    <t>Segment Reporting Information [Line Items]</t>
  </si>
  <si>
    <t>Total segment revenue</t>
  </si>
  <si>
    <t>Net Revenue</t>
  </si>
  <si>
    <t>Operating Income (Loss)</t>
  </si>
  <si>
    <t>Unallocated general and administrative expenses</t>
  </si>
  <si>
    <t>Other income (loss)</t>
  </si>
  <si>
    <t>Business Segments [Member]</t>
  </si>
  <si>
    <t>Interest, net</t>
  </si>
  <si>
    <t>Gain (loss) on sale of assets</t>
  </si>
  <si>
    <t>Systems Integration [Member] | Business Segments [Member]</t>
  </si>
  <si>
    <t>Managed Services [Member] | Business Segments [Member]</t>
  </si>
  <si>
    <t>Material Reconciling Items [Member] | Business Segments [Member]</t>
  </si>
  <si>
    <t>Eliminations</t>
  </si>
  <si>
    <t>Business Segment Information - Reconciliation of Assets from Segment to Consolidated (Details) - USD ($) $ in Thousands</t>
  </si>
  <si>
    <t>Identifiable assets</t>
  </si>
  <si>
    <t>Schedule of Segment Reporting Information by Geographic Area (Details) - USD ($) $ in Thousands</t>
  </si>
  <si>
    <t>Net revenue</t>
  </si>
  <si>
    <t>United States [Member]</t>
  </si>
  <si>
    <t>China [Member]</t>
  </si>
  <si>
    <t>Latin America [Member]</t>
  </si>
  <si>
    <t>Canada [Member]</t>
  </si>
  <si>
    <t>Mexico [Member]</t>
  </si>
  <si>
    <t>Europe [Member]</t>
  </si>
  <si>
    <t>Asia Excluding China [Member]</t>
  </si>
  <si>
    <t>Other Countries [Member]</t>
  </si>
  <si>
    <t>Reconciliation of Assets from Geographic Area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Remainder &quot;#,##0_);_(&quot;Remainder &quot;(#,##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4645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14163246</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1</v>
      </c>
      <c t="s" r="B1" s="2">
        <v>1</v>
      </c>
    </row>
    <row r="2" spans="1:2">
      <c t="s" r="B2" s="2">
        <v>2</v>
      </c>
    </row>
    <row r="3" spans="1:2">
      <c t="s" r="A3" s="3">
        <v>161</v>
      </c>
    </row>
    <row r="4" spans="1:2">
      <c t="s" r="A4" s="4">
        <v>4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52</v>
      </c>
    </row>
    <row r="4" spans="1:2">
      <c t="s" r="A4" s="4">
        <v>183</v>
      </c>
      <c t="s" r="B4" s="4">
        <v>184</v>
      </c>
    </row>
    <row r="5" spans="1:2">
      <c t="s" r="A5" s="4">
        <v>185</v>
      </c>
      <c t="s" r="B5" s="4">
        <v>186</v>
      </c>
    </row>
    <row r="6" spans="1:2">
      <c t="s" r="A6" s="4">
        <v>187</v>
      </c>
      <c t="s" r="B6" s="4">
        <v>188</v>
      </c>
    </row>
    <row r="7" spans="1:2">
      <c t="s" r="A7" s="4">
        <v>189</v>
      </c>
      <c t="s" r="B7"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749</v>
      </c>
      <c t="n" r="C3" s="7">
        <v>22491</v>
      </c>
    </row>
    <row r="4" spans="1:3">
      <c t="s" r="A4" s="4">
        <v>28</v>
      </c>
      <c t="n" r="B4" s="5">
        <v>13650</v>
      </c>
      <c t="n" r="C4" s="5">
        <v>19220</v>
      </c>
    </row>
    <row r="5" spans="1:3">
      <c t="s" r="A5" s="3">
        <v>29</v>
      </c>
    </row>
    <row r="6" spans="1:3">
      <c t="s" r="A6" s="4">
        <v>30</v>
      </c>
      <c t="n" r="B6" s="5">
        <v>9241</v>
      </c>
      <c t="n" r="C6" s="5">
        <v>9529</v>
      </c>
    </row>
    <row r="7" spans="1:3">
      <c t="s" r="A7" s="4">
        <v>31</v>
      </c>
      <c t="n" r="B7" s="5">
        <v>345</v>
      </c>
      <c t="n" r="C7" s="5">
        <v>632</v>
      </c>
    </row>
    <row r="8" spans="1:3">
      <c t="s" r="A8" s="4">
        <v>32</v>
      </c>
      <c t="n" r="B8" s="5">
        <v>1151</v>
      </c>
      <c t="n" r="C8" s="5">
        <v>2281</v>
      </c>
    </row>
    <row r="9" spans="1:3">
      <c t="s" r="A9" s="4">
        <v>33</v>
      </c>
      <c t="n" r="B9" s="5">
        <v>10737</v>
      </c>
      <c t="n" r="C9" s="5">
        <v>12442</v>
      </c>
    </row>
    <row r="10" spans="1:3">
      <c t="s" r="A10" s="4">
        <v>34</v>
      </c>
      <c t="n" r="B10" s="5">
        <v>111</v>
      </c>
      <c t="n" r="C10" s="5">
        <v>1255</v>
      </c>
    </row>
    <row r="11" spans="1:3">
      <c t="s" r="A11" s="4">
        <v>35</v>
      </c>
      <c t="n" r="B11" s="5">
        <v>1119</v>
      </c>
      <c t="n" r="C11" s="5">
        <v>3541</v>
      </c>
    </row>
    <row r="12" spans="1:3">
      <c t="s" r="A12" s="4">
        <v>36</v>
      </c>
      <c t="n" r="B12" s="5">
        <v>2712</v>
      </c>
      <c t="n" r="C12" s="5">
        <v>2956</v>
      </c>
    </row>
    <row r="13" spans="1:3">
      <c t="s" r="A13" s="4">
        <v>37</v>
      </c>
      <c t="n" r="B13" s="5">
        <v>638</v>
      </c>
      <c t="n" r="C13" s="5">
        <v>2712</v>
      </c>
    </row>
    <row r="14" spans="1:3">
      <c t="s" r="A14" s="4">
        <v>38</v>
      </c>
      <c t="n" r="B14" s="5">
        <v>53716</v>
      </c>
      <c t="n" r="C14" s="5">
        <v>64617</v>
      </c>
    </row>
    <row r="15" spans="1:3">
      <c t="s" r="A15" s="4">
        <v>39</v>
      </c>
      <c t="n" r="B15" s="5">
        <v>12517</v>
      </c>
      <c t="n" r="C15" s="5">
        <v>13914</v>
      </c>
    </row>
    <row r="16" spans="1:3">
      <c t="s" r="A16" s="4">
        <v>40</v>
      </c>
      <c t="n" r="B16" s="5">
        <v>264</v>
      </c>
      <c t="n" r="C16" s="5">
        <v>1168</v>
      </c>
    </row>
    <row r="17" spans="1:3">
      <c t="s" r="A17" s="4">
        <v>41</v>
      </c>
      <c t="n" r="B17" s="5">
        <v>895</v>
      </c>
      <c t="n" r="C17" s="5">
        <v>1029</v>
      </c>
    </row>
    <row r="18" spans="1:3">
      <c t="s" r="A18" s="4">
        <v>42</v>
      </c>
      <c t="n" r="B18" s="7">
        <v>1669</v>
      </c>
      <c t="n" r="C18" s="5">
        <v>2985</v>
      </c>
    </row>
    <row r="19" spans="1:3">
      <c t="s" r="A19" s="4">
        <v>35</v>
      </c>
      <c t="s" r="B19" s="4">
        <v>43</v>
      </c>
      <c t="n" r="C19" s="5">
        <v>4910</v>
      </c>
    </row>
    <row r="20" spans="1:3">
      <c t="s" r="A20" s="4">
        <v>44</v>
      </c>
      <c t="n" r="B20" s="7">
        <v>570</v>
      </c>
      <c t="n" r="C20" s="5">
        <v>1447</v>
      </c>
    </row>
    <row r="21" spans="1:3">
      <c t="s" r="A21" s="4">
        <v>45</v>
      </c>
      <c t="n" r="B21" s="5">
        <v>69631</v>
      </c>
      <c t="n" r="C21" s="5">
        <v>90070</v>
      </c>
    </row>
    <row r="22" spans="1:3">
      <c t="s" r="A22" s="3">
        <v>46</v>
      </c>
    </row>
    <row r="23" spans="1:3">
      <c t="s" r="A23" s="4">
        <v>47</v>
      </c>
      <c t="n" r="B23" s="5">
        <v>7616</v>
      </c>
      <c t="n" r="C23" s="5">
        <v>9039</v>
      </c>
    </row>
    <row r="24" spans="1:3">
      <c t="s" r="A24" s="4">
        <v>48</v>
      </c>
      <c t="n" r="B24" s="5">
        <v>4738</v>
      </c>
      <c t="n" r="C24" s="5">
        <v>4366</v>
      </c>
    </row>
    <row r="25" spans="1:3">
      <c t="s" r="A25" s="4">
        <v>49</v>
      </c>
      <c t="n" r="B25" s="5">
        <v>4203</v>
      </c>
      <c t="n" r="C25" s="5">
        <v>5473</v>
      </c>
    </row>
    <row r="26" spans="1:3">
      <c t="s" r="A26" s="4">
        <v>50</v>
      </c>
      <c t="n" r="B26" s="5">
        <v>1166</v>
      </c>
      <c t="n" r="C26" s="5">
        <v>1009</v>
      </c>
    </row>
    <row r="27" spans="1:3">
      <c t="s" r="A27" s="4">
        <v>51</v>
      </c>
      <c t="n" r="B27" s="5">
        <v>17723</v>
      </c>
      <c t="n" r="C27" s="5">
        <v>19887</v>
      </c>
    </row>
    <row r="28" spans="1:3">
      <c t="s" r="A28" s="4">
        <v>52</v>
      </c>
      <c t="n" r="B28" s="5">
        <v>1525</v>
      </c>
      <c t="n" r="C28" s="5">
        <v>2230</v>
      </c>
    </row>
    <row r="29" spans="1:3">
      <c t="s" r="A29" s="4">
        <v>35</v>
      </c>
      <c t="n" r="B29" s="5">
        <v>2346</v>
      </c>
      <c t="n" r="C29" s="5">
        <v>715</v>
      </c>
    </row>
    <row r="30" spans="1:3">
      <c t="s" r="A30" s="4">
        <v>53</v>
      </c>
      <c t="n" r="B30" s="5">
        <v>1523</v>
      </c>
      <c t="n" r="C30" s="5">
        <v>1776</v>
      </c>
    </row>
    <row r="31" spans="1:3">
      <c t="s" r="A31" s="4">
        <v>54</v>
      </c>
      <c t="n" r="B31" s="7">
        <v>23117</v>
      </c>
      <c t="n" r="C31" s="7">
        <v>24608</v>
      </c>
    </row>
    <row r="32" spans="1:3">
      <c t="s" r="A32" s="3">
        <v>55</v>
      </c>
    </row>
    <row r="33" spans="1:3">
      <c t="s" r="A33" s="4">
        <v>56</v>
      </c>
      <c t="s" r="B33" s="4">
        <v>43</v>
      </c>
      <c t="s" r="C33" s="4">
        <v>43</v>
      </c>
    </row>
    <row r="34" spans="1:3">
      <c t="s" r="A34" s="4">
        <v>57</v>
      </c>
      <c t="n" r="B34" s="7">
        <v>168</v>
      </c>
      <c t="n" r="C34" s="7">
        <v>168</v>
      </c>
    </row>
    <row r="35" spans="1:3">
      <c t="s" r="A35" s="4">
        <v>58</v>
      </c>
      <c t="n" r="B35" s="5">
        <v>38927</v>
      </c>
      <c t="n" r="C35" s="5">
        <v>38657</v>
      </c>
    </row>
    <row r="36" spans="1:3">
      <c t="s" r="A36" s="3">
        <v>59</v>
      </c>
    </row>
    <row r="37" spans="1:3">
      <c t="s" r="A37" s="4">
        <v>60</v>
      </c>
      <c t="n" r="B37" s="5">
        <v>-5258</v>
      </c>
      <c t="n" r="C37" s="5">
        <v>-2325</v>
      </c>
    </row>
    <row r="38" spans="1:3">
      <c t="s" r="A38" s="4">
        <v>61</v>
      </c>
      <c t="n" r="B38" s="5">
        <v>139</v>
      </c>
      <c t="n" r="C38" s="5">
        <v>139</v>
      </c>
    </row>
    <row r="39" spans="1:3">
      <c t="s" r="A39" s="4">
        <v>62</v>
      </c>
      <c t="n" r="B39" s="5">
        <v>30778</v>
      </c>
      <c t="n" r="C39" s="5">
        <v>47062</v>
      </c>
    </row>
    <row r="40" spans="1:3">
      <c t="s" r="A40" s="4">
        <v>63</v>
      </c>
      <c t="n" r="B40" s="5">
        <v>64754</v>
      </c>
      <c t="n" r="C40" s="5">
        <v>83701</v>
      </c>
    </row>
    <row r="41" spans="1:3">
      <c t="s" r="A41" s="4">
        <v>64</v>
      </c>
      <c t="n" r="B41" s="5">
        <v>-18240</v>
      </c>
      <c t="n" r="C41" s="5">
        <v>-18239</v>
      </c>
    </row>
    <row r="42" spans="1:3">
      <c t="s" r="A42" s="4">
        <v>65</v>
      </c>
      <c t="n" r="B42" s="5">
        <v>46514</v>
      </c>
      <c t="n" r="C42" s="5">
        <v>65462</v>
      </c>
    </row>
    <row r="43" spans="1:3">
      <c t="s" r="A43" s="4">
        <v>66</v>
      </c>
      <c t="n" r="B43" s="7">
        <v>69631</v>
      </c>
      <c t="n" r="C43" s="7">
        <v>90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52</v>
      </c>
    </row>
    <row r="4" spans="1:2">
      <c t="s" r="A4" s="4">
        <v>192</v>
      </c>
      <c t="s" r="B4" s="4">
        <v>193</v>
      </c>
    </row>
    <row r="5" spans="1:2">
      <c t="s" r="A5" s="4">
        <v>194</v>
      </c>
      <c t="s" r="B5" s="4">
        <v>195</v>
      </c>
    </row>
    <row r="6" spans="1:2">
      <c t="s" r="A6" s="4">
        <v>196</v>
      </c>
      <c t="s" r="B6"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8</v>
      </c>
      <c t="s" r="B1" s="2">
        <v>1</v>
      </c>
    </row>
    <row r="2" spans="1:2">
      <c t="s" r="B2" s="2">
        <v>2</v>
      </c>
    </row>
    <row r="3" spans="1:2">
      <c t="s" r="A3" s="3">
        <v>155</v>
      </c>
    </row>
    <row r="4" spans="1:2">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1</v>
      </c>
      <c t="s" r="B1" s="2">
        <v>1</v>
      </c>
    </row>
    <row r="2" spans="1:2">
      <c t="s" r="B2" s="2">
        <v>2</v>
      </c>
    </row>
    <row r="3" spans="1:2">
      <c t="s" r="A3" s="3">
        <v>158</v>
      </c>
    </row>
    <row r="4" spans="1:2">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4</v>
      </c>
      <c t="s" r="B1" s="2">
        <v>1</v>
      </c>
    </row>
    <row r="2" spans="1:2">
      <c t="s" r="B2" s="2">
        <v>2</v>
      </c>
    </row>
    <row r="3" spans="1:2">
      <c t="s" r="A3" s="3">
        <v>161</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161</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65</v>
      </c>
    </row>
    <row r="4" spans="1:2">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15</v>
      </c>
      <c t="s" r="B1" s="2">
        <v>1</v>
      </c>
    </row>
    <row r="2" spans="1:2">
      <c t="s" r="B2" s="2">
        <v>2</v>
      </c>
    </row>
    <row r="3" spans="1:2">
      <c t="s" r="A3" s="3">
        <v>171</v>
      </c>
    </row>
    <row r="4" spans="1:2">
      <c t="s" r="A4" s="4">
        <v>216</v>
      </c>
      <c t="s" r="B4" s="4">
        <v>217</v>
      </c>
    </row>
    <row r="5" spans="1:2">
      <c t="s" r="A5" s="4">
        <v>218</v>
      </c>
      <c t="s" r="B5" s="4">
        <v>219</v>
      </c>
    </row>
    <row r="6" spans="1:2">
      <c t="s" r="A6" s="4">
        <v>220</v>
      </c>
      <c t="s" r="B6"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4</v>
      </c>
    </row>
    <row r="4" spans="1:2">
      <c t="s" r="A4" s="4">
        <v>22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5</v>
      </c>
      <c t="s" r="B1" s="2">
        <v>1</v>
      </c>
    </row>
    <row r="2" spans="1:2">
      <c t="s" r="B2" s="2">
        <v>2</v>
      </c>
    </row>
    <row r="3" spans="1:2">
      <c t="s" r="A3" s="3">
        <v>177</v>
      </c>
    </row>
    <row r="4" spans="1:2">
      <c t="s" r="A4" s="4">
        <v>226</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228</v>
      </c>
      <c t="s" r="B1" s="2">
        <v>1</v>
      </c>
    </row>
    <row r="2" spans="1:2">
      <c t="s" r="B2" s="2">
        <v>2</v>
      </c>
    </row>
    <row r="3" spans="1:2">
      <c t="s" r="A3" s="3">
        <v>180</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7</v>
      </c>
      <c t="s" r="B1" s="2">
        <v>2</v>
      </c>
      <c t="s" r="C1" s="2">
        <v>25</v>
      </c>
    </row>
    <row r="2" spans="1:3">
      <c t="s" r="A2" s="3">
        <v>68</v>
      </c>
    </row>
    <row r="3" spans="1:3">
      <c t="s" r="A3" s="4">
        <v>69</v>
      </c>
      <c t="n" r="B3" s="7">
        <v>811</v>
      </c>
      <c t="n" r="C3" s="7">
        <v>679</v>
      </c>
    </row>
    <row r="4" spans="1:3">
      <c t="s" r="A4" s="4">
        <v>70</v>
      </c>
      <c t="n" r="B4" s="7">
        <v>6316</v>
      </c>
      <c t="n" r="C4" s="7">
        <v>5834</v>
      </c>
    </row>
    <row r="5" spans="1:3">
      <c t="s" r="A5" s="4">
        <v>71</v>
      </c>
      <c t="n" r="B5" s="8">
        <v>0.01</v>
      </c>
      <c t="n" r="C5" s="8">
        <v>0.01</v>
      </c>
    </row>
    <row r="6" spans="1:3">
      <c t="s" r="A6" s="4">
        <v>72</v>
      </c>
      <c t="n" r="B6" s="5">
        <v>1000</v>
      </c>
      <c t="n" r="C6" s="5">
        <v>1000</v>
      </c>
    </row>
    <row r="7" spans="1:3">
      <c t="s" r="A7" s="4">
        <v>73</v>
      </c>
      <c t="s" r="B7" s="4">
        <v>43</v>
      </c>
      <c t="s" r="C7" s="4">
        <v>43</v>
      </c>
    </row>
    <row r="8" spans="1:3">
      <c t="s" r="A8" s="4">
        <v>74</v>
      </c>
      <c t="n" r="B8" s="8">
        <v>0.01</v>
      </c>
      <c t="n" r="C8" s="8">
        <v>0.01</v>
      </c>
    </row>
    <row r="9" spans="1:3">
      <c t="s" r="A9" s="4">
        <v>75</v>
      </c>
      <c t="n" r="B9" s="5">
        <v>25000</v>
      </c>
      <c t="n" r="C9" s="5">
        <v>25000</v>
      </c>
    </row>
    <row r="10" spans="1:3">
      <c t="s" r="A10" s="4">
        <v>76</v>
      </c>
      <c t="n" r="B10" s="5">
        <v>16895</v>
      </c>
      <c t="n" r="C10" s="5">
        <v>16809</v>
      </c>
    </row>
    <row r="11" spans="1:3">
      <c t="s" r="A11" s="4">
        <v>77</v>
      </c>
      <c t="n" r="B11" s="5">
        <v>14164</v>
      </c>
      <c t="n" r="C11" s="5">
        <v>14078</v>
      </c>
    </row>
    <row r="12" spans="1:3">
      <c t="s" r="A12" s="4">
        <v>78</v>
      </c>
      <c t="n" r="B12" s="5">
        <v>2731</v>
      </c>
      <c t="n" r="C12" s="5">
        <v>2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21"/>
    <col customWidth="1" max="5" min="5" width="21"/>
    <col customWidth="1" max="6" min="6" width="21"/>
  </cols>
  <sheetData>
    <row r="1" spans="1:6">
      <c t="s" r="A1" s="1">
        <v>237</v>
      </c>
      <c t="s" r="B1" s="2">
        <v>80</v>
      </c>
      <c t="s" r="E1" s="2">
        <v>1</v>
      </c>
    </row>
    <row r="2" spans="1:6">
      <c t="s" r="B2" s="2">
        <v>238</v>
      </c>
      <c t="s" r="C2" s="2">
        <v>239</v>
      </c>
      <c t="s" r="D2" s="2">
        <v>240</v>
      </c>
      <c t="s" r="E2" s="2">
        <v>238</v>
      </c>
      <c t="s" r="F2" s="2">
        <v>240</v>
      </c>
    </row>
    <row r="3" spans="1:6">
      <c t="s" r="A3" s="3">
        <v>152</v>
      </c>
    </row>
    <row r="4" spans="1:6">
      <c t="s" r="A4" s="4">
        <v>241</v>
      </c>
      <c t="n" r="E4" s="9">
        <v>0.15</v>
      </c>
    </row>
    <row r="5" spans="1:6">
      <c t="s" r="A5" s="4">
        <v>242</v>
      </c>
      <c t="n" r="B5" s="7">
        <v>1595</v>
      </c>
      <c t="s" r="D5" s="4">
        <v>43</v>
      </c>
      <c t="n" r="E5" s="7">
        <v>1595</v>
      </c>
      <c t="s" r="F5" s="4">
        <v>43</v>
      </c>
    </row>
    <row r="6" spans="1:6">
      <c t="s" r="A6" s="4">
        <v>243</v>
      </c>
      <c t="s" r="B6" s="4">
        <v>244</v>
      </c>
      <c t="s" r="C6" s="4">
        <v>24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6</v>
      </c>
      <c t="s" r="B1" s="2">
        <v>2</v>
      </c>
      <c t="s" r="C1" s="2">
        <v>25</v>
      </c>
    </row>
    <row r="2" spans="1:3">
      <c t="s" r="A2" s="4">
        <v>27</v>
      </c>
      <c t="n" r="B2" s="7">
        <v>24749</v>
      </c>
      <c t="n" r="C2" s="7">
        <v>22491</v>
      </c>
    </row>
    <row r="3" spans="1:3">
      <c t="s" r="A3" s="4">
        <v>247</v>
      </c>
      <c t="n" r="B3" s="5">
        <v>1669</v>
      </c>
      <c t="n" r="C3" s="5">
        <v>2985</v>
      </c>
    </row>
    <row r="4" spans="1:3">
      <c t="s" r="A4" s="4">
        <v>248</v>
      </c>
    </row>
    <row r="5" spans="1:3">
      <c t="s" r="A5" s="4">
        <v>27</v>
      </c>
      <c t="n" r="B5" s="7">
        <v>24749</v>
      </c>
      <c t="n" r="C5" s="7">
        <v>22491</v>
      </c>
    </row>
    <row r="6" spans="1:3">
      <c t="s" r="A6" s="4">
        <v>247</v>
      </c>
      <c t="s" r="B6" s="4">
        <v>43</v>
      </c>
      <c t="s" r="C6" s="4">
        <v>43</v>
      </c>
    </row>
    <row r="7" spans="1:3">
      <c t="s" r="A7" s="4">
        <v>249</v>
      </c>
    </row>
    <row r="8" spans="1:3">
      <c t="s" r="A8" s="4">
        <v>27</v>
      </c>
      <c t="s" r="B8" s="4">
        <v>43</v>
      </c>
      <c t="s" r="C8" s="4">
        <v>43</v>
      </c>
    </row>
    <row r="9" spans="1:3">
      <c t="s" r="A9" s="4">
        <v>247</v>
      </c>
      <c t="s" r="B9" s="4">
        <v>43</v>
      </c>
      <c t="s" r="C9" s="4">
        <v>43</v>
      </c>
    </row>
    <row r="10" spans="1:3">
      <c t="s" r="A10" s="4">
        <v>250</v>
      </c>
    </row>
    <row r="11" spans="1:3">
      <c t="s" r="A11" s="4">
        <v>27</v>
      </c>
      <c t="s" r="B11" s="4">
        <v>43</v>
      </c>
      <c t="s" r="C11" s="4">
        <v>43</v>
      </c>
    </row>
    <row r="12" spans="1:3">
      <c t="s" r="A12" s="4">
        <v>247</v>
      </c>
      <c t="n" r="B12" s="7">
        <v>1669</v>
      </c>
      <c t="n" r="C12" s="7">
        <v>29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s>
  <sheetData>
    <row r="1" spans="1:5">
      <c t="s" r="A1" s="1">
        <v>251</v>
      </c>
      <c t="s" r="B1" s="2">
        <v>80</v>
      </c>
      <c t="s" r="D1" s="2">
        <v>1</v>
      </c>
    </row>
    <row r="2" spans="1:5">
      <c t="s" r="B2" s="2">
        <v>2</v>
      </c>
      <c t="s" r="C2" s="2">
        <v>239</v>
      </c>
      <c t="s" r="D2" s="2">
        <v>2</v>
      </c>
      <c t="s" r="E2" s="2">
        <v>25</v>
      </c>
    </row>
    <row r="3" spans="1:5">
      <c t="s" r="A3" s="4">
        <v>247</v>
      </c>
      <c t="n" r="B3" s="7">
        <v>1669</v>
      </c>
      <c t="n" r="D3" s="7">
        <v>1669</v>
      </c>
      <c t="n" r="E3" s="7">
        <v>2985</v>
      </c>
    </row>
    <row r="4" spans="1:5">
      <c t="s" r="A4" s="4">
        <v>252</v>
      </c>
      <c t="s" r="B4" s="4">
        <v>244</v>
      </c>
      <c t="s" r="C4" s="4">
        <v>245</v>
      </c>
    </row>
    <row r="5" spans="1:5">
      <c t="s" r="A5" s="4">
        <v>250</v>
      </c>
    </row>
    <row r="6" spans="1:5">
      <c t="s" r="A6" s="4">
        <v>247</v>
      </c>
      <c t="n" r="B6" s="7">
        <v>1669</v>
      </c>
      <c t="n" r="D6" s="7">
        <v>1669</v>
      </c>
      <c t="n" r="E6" s="7">
        <v>2985</v>
      </c>
    </row>
    <row r="7" spans="1:5">
      <c t="s" r="A7" s="4">
        <v>253</v>
      </c>
      <c t="s" r="D7" s="4">
        <v>254</v>
      </c>
    </row>
    <row r="8" spans="1:5">
      <c t="s" r="A8" s="4">
        <v>252</v>
      </c>
      <c t="s" r="D8" s="4">
        <v>244</v>
      </c>
    </row>
    <row r="9" spans="1:5">
      <c t="s" r="A9" s="4">
        <v>255</v>
      </c>
      <c t="s" r="D9" s="4">
        <v>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7</v>
      </c>
      <c t="s" r="B1" s="2">
        <v>80</v>
      </c>
      <c t="s" r="D1" s="2">
        <v>1</v>
      </c>
    </row>
    <row r="2" spans="1:5">
      <c t="s" r="B2" s="2">
        <v>2</v>
      </c>
      <c t="s" r="C2" s="2">
        <v>81</v>
      </c>
      <c t="s" r="D2" s="2">
        <v>2</v>
      </c>
      <c t="s" r="E2" s="2">
        <v>81</v>
      </c>
    </row>
    <row r="3" spans="1:5">
      <c t="s" r="A3" s="3">
        <v>152</v>
      </c>
    </row>
    <row r="4" spans="1:5">
      <c t="s" r="A4" s="4">
        <v>258</v>
      </c>
      <c t="n" r="D4" s="7">
        <v>2985</v>
      </c>
      <c t="n" r="E4" s="7">
        <v>2497</v>
      </c>
    </row>
    <row r="5" spans="1:5">
      <c t="s" r="A5" s="4">
        <v>259</v>
      </c>
      <c t="n" r="D5" s="5">
        <v>279</v>
      </c>
      <c t="n" r="E5" s="7">
        <v>358</v>
      </c>
    </row>
    <row r="6" spans="1:5">
      <c t="s" r="A6" s="4">
        <v>260</v>
      </c>
      <c t="n" r="B6" s="7">
        <v>-1595</v>
      </c>
      <c t="s" r="C6" s="4">
        <v>43</v>
      </c>
      <c t="n" r="D6" s="5">
        <v>-1595</v>
      </c>
      <c t="s" r="E6" s="4">
        <v>43</v>
      </c>
    </row>
    <row r="7" spans="1:5">
      <c t="s" r="A7" s="4">
        <v>261</v>
      </c>
      <c t="n" r="B7" s="7">
        <v>1669</v>
      </c>
      <c t="n" r="C7" s="7">
        <v>2855</v>
      </c>
      <c t="n" r="D7" s="7">
        <v>1669</v>
      </c>
      <c t="n" r="E7" s="7">
        <v>28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62</v>
      </c>
      <c t="s" r="B1" s="2">
        <v>80</v>
      </c>
      <c t="s" r="D1" s="2">
        <v>1</v>
      </c>
    </row>
    <row r="2" spans="1:5">
      <c t="s" r="B2" s="2">
        <v>2</v>
      </c>
      <c t="s" r="C2" s="2">
        <v>81</v>
      </c>
      <c t="s" r="D2" s="2">
        <v>2</v>
      </c>
      <c t="s" r="E2" s="2">
        <v>81</v>
      </c>
    </row>
    <row r="3" spans="1:5">
      <c t="s" r="A3" s="4">
        <v>263</v>
      </c>
    </row>
    <row r="4" spans="1:5">
      <c t="s" r="A4" s="4">
        <v>264</v>
      </c>
      <c t="n" r="B4" s="5">
        <v>20625</v>
      </c>
      <c t="n" r="C4" s="5">
        <v>196500</v>
      </c>
      <c t="n" r="D4" s="5">
        <v>124125</v>
      </c>
      <c t="n" r="E4" s="5">
        <v>196500</v>
      </c>
    </row>
    <row r="5" spans="1:5">
      <c t="s" r="A5" s="4">
        <v>265</v>
      </c>
    </row>
    <row r="6" spans="1:5">
      <c t="s" r="A6" s="4">
        <v>264</v>
      </c>
      <c t="n" r="B6" s="5">
        <v>56873</v>
      </c>
      <c t="n" r="C6" s="5">
        <v>198892</v>
      </c>
      <c t="n" r="D6" s="5">
        <v>88877</v>
      </c>
      <c t="n" r="E6" s="5">
        <v>2224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80</v>
      </c>
      <c t="s" r="D1" s="2">
        <v>1</v>
      </c>
    </row>
    <row r="2" spans="1:5">
      <c t="s" r="B2" s="2">
        <v>2</v>
      </c>
      <c t="s" r="C2" s="2">
        <v>81</v>
      </c>
      <c t="s" r="D2" s="2">
        <v>2</v>
      </c>
      <c t="s" r="E2" s="2">
        <v>81</v>
      </c>
    </row>
    <row r="3" spans="1:5">
      <c t="s" r="A3" s="3">
        <v>155</v>
      </c>
    </row>
    <row r="4" spans="1:5">
      <c t="s" r="A4" s="4">
        <v>267</v>
      </c>
      <c t="n" r="B4" s="7">
        <v>-3201</v>
      </c>
      <c t="n" r="C4" s="7">
        <v>-109</v>
      </c>
      <c t="n" r="D4" s="7">
        <v>-16284</v>
      </c>
      <c t="n" r="E4" s="7">
        <v>-322</v>
      </c>
    </row>
    <row r="5" spans="1:5">
      <c t="s" r="A5" s="4">
        <v>268</v>
      </c>
      <c t="n" r="B5" s="5">
        <v>14164</v>
      </c>
      <c t="n" r="C5" s="5">
        <v>14086</v>
      </c>
      <c t="n" r="D5" s="5">
        <v>14122</v>
      </c>
      <c t="n" r="E5" s="5">
        <v>14052</v>
      </c>
    </row>
    <row r="6" spans="1:5">
      <c t="s" r="A6" s="4">
        <v>106</v>
      </c>
      <c t="n" r="B6" s="8">
        <v>-0.23</v>
      </c>
      <c t="n" r="C6" s="8">
        <v>-0.01</v>
      </c>
      <c t="n" r="D6" s="8">
        <v>-1.15</v>
      </c>
      <c t="n" r="E6" s="8">
        <v>-0.02</v>
      </c>
    </row>
    <row r="7" spans="1:5">
      <c t="s" r="A7" s="4">
        <v>267</v>
      </c>
      <c t="n" r="B7" s="7">
        <v>-3201</v>
      </c>
      <c t="n" r="C7" s="7">
        <v>-109</v>
      </c>
      <c t="n" r="D7" s="7">
        <v>-17344</v>
      </c>
      <c t="n" r="E7" s="7">
        <v>-322</v>
      </c>
    </row>
    <row r="8" spans="1:5">
      <c t="s" r="A8" s="4">
        <v>269</v>
      </c>
      <c t="s" r="B8" s="4">
        <v>43</v>
      </c>
      <c t="s" r="C8" s="4">
        <v>43</v>
      </c>
      <c t="s" r="D8" s="4">
        <v>43</v>
      </c>
      <c t="s" r="E8" s="4">
        <v>43</v>
      </c>
    </row>
    <row r="9" spans="1:5">
      <c t="s" r="A9" s="4">
        <v>270</v>
      </c>
      <c t="n" r="B9" s="5">
        <v>14164</v>
      </c>
      <c t="n" r="C9" s="5">
        <v>14086</v>
      </c>
      <c t="n" r="D9" s="5">
        <v>14122</v>
      </c>
      <c t="n" r="E9" s="5">
        <v>14052</v>
      </c>
    </row>
    <row r="10" spans="1:5">
      <c t="s" r="A10" s="4">
        <v>107</v>
      </c>
      <c t="n" r="B10" s="8">
        <v>-0.23</v>
      </c>
      <c t="n" r="C10" s="8">
        <v>-0.01</v>
      </c>
      <c t="n" r="D10" s="8">
        <v>-1.15</v>
      </c>
      <c t="n" r="E10" s="8">
        <v>-0.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t="s" r="A1" s="1">
        <v>271</v>
      </c>
      <c t="s" r="B1" s="2">
        <v>1</v>
      </c>
    </row>
    <row r="2" spans="1:2">
      <c t="s" r="B2" s="2">
        <v>2</v>
      </c>
    </row>
    <row r="3" spans="1:2">
      <c t="s" r="A3" s="3">
        <v>158</v>
      </c>
    </row>
    <row r="4" spans="1:2">
      <c t="s" r="A4" s="4">
        <v>272</v>
      </c>
      <c t="s" r="B4"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4</v>
      </c>
      <c t="s" r="B1" s="2">
        <v>80</v>
      </c>
      <c t="s" r="D1" s="2">
        <v>1</v>
      </c>
    </row>
    <row r="2" spans="1:5">
      <c t="s" r="B2" s="2">
        <v>2</v>
      </c>
      <c t="s" r="C2" s="2">
        <v>81</v>
      </c>
      <c t="s" r="D2" s="2">
        <v>2</v>
      </c>
      <c t="s" r="E2" s="2">
        <v>81</v>
      </c>
    </row>
    <row r="3" spans="1:5">
      <c t="s" r="A3" s="3">
        <v>275</v>
      </c>
    </row>
    <row r="4" spans="1:5">
      <c t="s" r="A4" s="4">
        <v>276</v>
      </c>
      <c t="n" r="B4" s="7">
        <v>310</v>
      </c>
      <c t="n" r="C4" s="7">
        <v>456</v>
      </c>
      <c t="n" r="D4" s="7">
        <v>423</v>
      </c>
      <c t="n" r="E4" s="7">
        <v>662</v>
      </c>
    </row>
    <row r="5" spans="1:5">
      <c t="s" r="A5" s="4">
        <v>277</v>
      </c>
      <c t="n" r="B5" s="5">
        <v>130</v>
      </c>
      <c t="n" r="C5" s="5">
        <v>78</v>
      </c>
      <c t="n" r="D5" s="5">
        <v>468</v>
      </c>
      <c t="n" r="E5" s="5">
        <v>166</v>
      </c>
    </row>
    <row r="6" spans="1:5">
      <c t="s" r="A6" s="4">
        <v>278</v>
      </c>
      <c t="n" r="B6" s="5">
        <v>-144</v>
      </c>
      <c t="n" r="C6" s="5">
        <v>-216</v>
      </c>
      <c t="n" r="D6" s="5">
        <v>-595</v>
      </c>
      <c t="n" r="E6" s="5">
        <v>-505</v>
      </c>
    </row>
    <row r="7" spans="1:5">
      <c t="s" r="A7" s="4">
        <v>279</v>
      </c>
      <c t="n" r="B7" s="5">
        <v>-15</v>
      </c>
      <c t="n" r="C7" s="5">
        <v>-2</v>
      </c>
      <c t="n" r="D7" s="5">
        <v>-15</v>
      </c>
      <c t="n" r="E7" s="5">
        <v>-7</v>
      </c>
    </row>
    <row r="8" spans="1:5">
      <c t="s" r="A8" s="4">
        <v>280</v>
      </c>
      <c t="n" r="B8" s="7">
        <v>281</v>
      </c>
      <c t="n" r="C8" s="7">
        <v>316</v>
      </c>
      <c t="n" r="D8" s="7">
        <v>281</v>
      </c>
      <c t="n" r="E8" s="7">
        <v>3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81</v>
      </c>
      <c t="s" r="B1" s="2">
        <v>1</v>
      </c>
    </row>
    <row r="2" spans="1:3">
      <c t="s" r="B2" s="2">
        <v>2</v>
      </c>
      <c t="s" r="C2" s="2">
        <v>81</v>
      </c>
    </row>
    <row r="3" spans="1:3">
      <c t="s" r="A3" s="3">
        <v>161</v>
      </c>
    </row>
    <row r="4" spans="1:3">
      <c t="s" r="A4" s="4">
        <v>282</v>
      </c>
      <c t="n" r="B4" s="7">
        <v>300</v>
      </c>
      <c t="n" r="C4" s="7">
        <v>200</v>
      </c>
    </row>
    <row r="5" spans="1:3">
      <c t="s" r="A5" s="4">
        <v>283</v>
      </c>
      <c t="n" r="B5" s="7">
        <v>638</v>
      </c>
      <c t="s" r="C5" s="4">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4</v>
      </c>
      <c t="s" r="B1" s="2">
        <v>1</v>
      </c>
      <c t="s" r="C1" s="2">
        <v>285</v>
      </c>
    </row>
    <row r="2" spans="1:3">
      <c t="s" r="B2" s="2">
        <v>2</v>
      </c>
      <c t="s" r="C2" s="2">
        <v>25</v>
      </c>
    </row>
    <row r="3" spans="1:3">
      <c t="s" r="A3" s="4">
        <v>286</v>
      </c>
      <c t="n" r="B3" s="7">
        <v>2043</v>
      </c>
      <c t="n" r="C3" s="7">
        <v>3213</v>
      </c>
    </row>
    <row r="4" spans="1:3">
      <c t="s" r="A4" s="4">
        <v>287</v>
      </c>
      <c t="n" r="B4" s="5">
        <v>-1779</v>
      </c>
      <c t="n" r="C4" s="5">
        <v>-2045</v>
      </c>
    </row>
    <row r="5" spans="1:3">
      <c t="s" r="A5" s="4">
        <v>288</v>
      </c>
      <c t="n" r="B5" s="5">
        <v>264</v>
      </c>
      <c t="n" r="C5" s="5">
        <v>1168</v>
      </c>
    </row>
    <row r="6" spans="1:3">
      <c t="s" r="A6" s="4">
        <v>289</v>
      </c>
    </row>
    <row r="7" spans="1:3">
      <c t="s" r="A7" s="4">
        <v>286</v>
      </c>
      <c t="n" r="B7" s="5">
        <v>1404</v>
      </c>
      <c t="n" r="C7" s="5">
        <v>1556</v>
      </c>
    </row>
    <row r="8" spans="1:3">
      <c t="s" r="A8" s="4">
        <v>287</v>
      </c>
      <c t="n" r="B8" s="7">
        <v>-1404</v>
      </c>
      <c t="n" r="C8" s="5">
        <v>-1538</v>
      </c>
    </row>
    <row r="9" spans="1:3">
      <c t="s" r="A9" s="4">
        <v>288</v>
      </c>
      <c t="s" r="B9" s="4">
        <v>43</v>
      </c>
      <c t="n" r="C9" s="7">
        <v>18</v>
      </c>
    </row>
    <row r="10" spans="1:3">
      <c t="s" r="A10" s="4">
        <v>290</v>
      </c>
    </row>
    <row r="11" spans="1:3">
      <c t="s" r="A11" s="4">
        <v>291</v>
      </c>
      <c t="s" r="B11" s="4">
        <v>292</v>
      </c>
      <c t="s" r="C11" s="4">
        <v>292</v>
      </c>
    </row>
    <row r="12" spans="1:3">
      <c t="s" r="A12" s="4">
        <v>293</v>
      </c>
    </row>
    <row r="13" spans="1:3">
      <c t="s" r="A13" s="4">
        <v>291</v>
      </c>
      <c t="s" r="B13" s="4">
        <v>294</v>
      </c>
      <c t="s" r="C13" s="4">
        <v>294</v>
      </c>
    </row>
    <row r="14" spans="1:3">
      <c t="s" r="A14" s="4">
        <v>295</v>
      </c>
    </row>
    <row r="15" spans="1:3">
      <c t="s" r="A15" s="4">
        <v>291</v>
      </c>
      <c t="s" r="B15" s="4">
        <v>296</v>
      </c>
      <c t="s" r="C15" s="4">
        <v>296</v>
      </c>
    </row>
    <row r="16" spans="1:3">
      <c t="s" r="A16" s="4">
        <v>286</v>
      </c>
      <c t="n" r="B16" s="7">
        <v>182</v>
      </c>
      <c t="n" r="C16" s="7">
        <v>210</v>
      </c>
    </row>
    <row r="17" spans="1:3">
      <c t="s" r="A17" s="4">
        <v>287</v>
      </c>
      <c t="n" r="B17" s="7">
        <v>-182</v>
      </c>
      <c t="n" r="C17" s="7">
        <v>-210</v>
      </c>
    </row>
    <row r="18" spans="1:3">
      <c t="s" r="A18" s="4">
        <v>288</v>
      </c>
      <c t="s" r="B18" s="4">
        <v>43</v>
      </c>
      <c t="s" r="C18" s="4">
        <v>43</v>
      </c>
    </row>
    <row r="19" spans="1:3">
      <c t="s" r="A19" s="4">
        <v>297</v>
      </c>
    </row>
    <row r="20" spans="1:3">
      <c t="s" r="A20" s="4">
        <v>291</v>
      </c>
      <c t="s" r="B20" s="4">
        <v>298</v>
      </c>
      <c t="s" r="C20" s="4">
        <v>298</v>
      </c>
    </row>
    <row r="21" spans="1:3">
      <c t="s" r="A21" s="4">
        <v>286</v>
      </c>
      <c t="n" r="B21" s="7">
        <v>457</v>
      </c>
      <c t="n" r="C21" s="7">
        <v>526</v>
      </c>
    </row>
    <row r="22" spans="1:3">
      <c t="s" r="A22" s="4">
        <v>287</v>
      </c>
      <c t="n" r="B22" s="5">
        <v>-193</v>
      </c>
      <c t="n" r="C22" s="5">
        <v>-153</v>
      </c>
    </row>
    <row r="23" spans="1:3">
      <c t="s" r="A23" s="4">
        <v>288</v>
      </c>
      <c t="n" r="B23" s="7">
        <v>264</v>
      </c>
      <c t="n" r="C23" s="7">
        <v>373</v>
      </c>
    </row>
    <row r="24" spans="1:3">
      <c t="s" r="A24" s="4">
        <v>299</v>
      </c>
    </row>
    <row r="25" spans="1:3">
      <c t="s" r="A25" s="4">
        <v>291</v>
      </c>
      <c t="s" r="C25" s="4">
        <v>296</v>
      </c>
    </row>
    <row r="26" spans="1:3">
      <c t="s" r="A26" s="4">
        <v>286</v>
      </c>
      <c t="n" r="C26" s="7">
        <v>905</v>
      </c>
    </row>
    <row r="27" spans="1:3">
      <c t="s" r="A27" s="4">
        <v>287</v>
      </c>
      <c t="n" r="C27" s="5">
        <v>-144</v>
      </c>
    </row>
    <row r="28" spans="1:3">
      <c t="s" r="A28" s="4">
        <v>288</v>
      </c>
      <c t="n" r="C28" s="7">
        <v>761</v>
      </c>
    </row>
    <row r="29" spans="1:3">
      <c t="s" r="A29" s="4">
        <v>300</v>
      </c>
    </row>
    <row r="30" spans="1:3">
      <c t="s" r="A30" s="4">
        <v>291</v>
      </c>
      <c t="s" r="C30" s="4">
        <v>296</v>
      </c>
    </row>
    <row r="31" spans="1:3">
      <c t="s" r="A31" s="4">
        <v>286</v>
      </c>
      <c t="n" r="C31" s="7">
        <v>16</v>
      </c>
    </row>
    <row r="32" spans="1:3">
      <c t="s" r="A32" s="4">
        <v>287</v>
      </c>
      <c t="s" r="C32" s="4">
        <v>43</v>
      </c>
    </row>
    <row r="33" spans="1:3">
      <c t="s" r="A33" s="4">
        <v>288</v>
      </c>
      <c t="n" r="C33" s="7">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17327</v>
      </c>
      <c t="n" r="C4" s="7">
        <v>17396</v>
      </c>
      <c t="n" r="D4" s="7">
        <v>48257</v>
      </c>
      <c t="n" r="E4" s="7">
        <v>48432</v>
      </c>
    </row>
    <row r="5" spans="1:5">
      <c t="s" r="A5" s="4">
        <v>84</v>
      </c>
      <c t="n" r="B5" s="5">
        <v>6185</v>
      </c>
      <c t="n" r="C5" s="5">
        <v>5268</v>
      </c>
      <c t="n" r="D5" s="5">
        <v>17442</v>
      </c>
      <c t="n" r="E5" s="5">
        <v>18280</v>
      </c>
    </row>
    <row r="6" spans="1:5">
      <c t="s" r="A6" s="4">
        <v>85</v>
      </c>
      <c t="n" r="B6" s="5">
        <v>23512</v>
      </c>
      <c t="n" r="C6" s="5">
        <v>22664</v>
      </c>
      <c t="n" r="D6" s="5">
        <v>65699</v>
      </c>
      <c t="n" r="E6" s="5">
        <v>66712</v>
      </c>
    </row>
    <row r="7" spans="1:5">
      <c t="s" r="A7" s="4">
        <v>86</v>
      </c>
      <c t="n" r="B7" s="5">
        <v>15271</v>
      </c>
      <c t="n" r="C7" s="5">
        <v>15042</v>
      </c>
      <c t="n" r="D7" s="5">
        <v>42439</v>
      </c>
      <c t="n" r="E7" s="5">
        <v>41676</v>
      </c>
    </row>
    <row r="8" spans="1:5">
      <c t="s" r="A8" s="4">
        <v>87</v>
      </c>
      <c t="n" r="B8" s="5">
        <v>4273</v>
      </c>
      <c t="n" r="C8" s="5">
        <v>3565</v>
      </c>
      <c t="n" r="D8" s="5">
        <v>11362</v>
      </c>
      <c t="n" r="E8" s="5">
        <v>12516</v>
      </c>
    </row>
    <row r="9" spans="1:5">
      <c t="s" r="A9" s="4">
        <v>88</v>
      </c>
      <c t="n" r="B9" s="5">
        <v>19544</v>
      </c>
      <c t="n" r="C9" s="5">
        <v>18607</v>
      </c>
      <c t="n" r="D9" s="5">
        <v>53801</v>
      </c>
      <c t="n" r="E9" s="5">
        <v>54192</v>
      </c>
    </row>
    <row r="10" spans="1:5">
      <c t="s" r="A10" s="4">
        <v>89</v>
      </c>
      <c t="n" r="B10" s="5">
        <v>3968</v>
      </c>
      <c t="n" r="C10" s="5">
        <v>4057</v>
      </c>
      <c t="n" r="D10" s="5">
        <v>11898</v>
      </c>
      <c t="n" r="E10" s="5">
        <v>12520</v>
      </c>
    </row>
    <row r="11" spans="1:5">
      <c t="s" r="A11" s="3">
        <v>90</v>
      </c>
    </row>
    <row r="12" spans="1:5">
      <c t="s" r="A12" s="4">
        <v>91</v>
      </c>
      <c t="n" r="B12" s="5">
        <v>1187</v>
      </c>
      <c t="n" r="C12" s="5">
        <v>1843</v>
      </c>
      <c t="n" r="D12" s="5">
        <v>4307</v>
      </c>
      <c t="n" r="E12" s="5">
        <v>4947</v>
      </c>
    </row>
    <row r="13" spans="1:5">
      <c t="s" r="A13" s="4">
        <v>92</v>
      </c>
      <c t="n" r="B13" s="5">
        <v>4032</v>
      </c>
      <c t="n" r="C13" s="5">
        <v>3066</v>
      </c>
      <c t="n" r="D13" s="5">
        <v>11893</v>
      </c>
      <c t="n" r="E13" s="5">
        <v>9781</v>
      </c>
    </row>
    <row r="14" spans="1:5">
      <c t="s" r="A14" s="4">
        <v>93</v>
      </c>
      <c t="n" r="B14" s="5">
        <v>5219</v>
      </c>
      <c t="n" r="C14" s="5">
        <v>4909</v>
      </c>
      <c t="n" r="D14" s="5">
        <v>16200</v>
      </c>
      <c t="n" r="E14" s="5">
        <v>14728</v>
      </c>
    </row>
    <row r="15" spans="1:5">
      <c t="s" r="A15" s="4">
        <v>94</v>
      </c>
      <c t="n" r="B15" s="5">
        <v>-15</v>
      </c>
      <c t="n" r="C15" s="5">
        <v>4</v>
      </c>
      <c t="n" r="D15" s="5">
        <v>-393</v>
      </c>
      <c t="n" r="E15" s="5">
        <v>12</v>
      </c>
    </row>
    <row r="16" spans="1:5">
      <c t="s" r="A16" s="4">
        <v>95</v>
      </c>
      <c t="n" r="B16" s="7">
        <v>-1266</v>
      </c>
      <c t="n" r="C16" s="7">
        <v>-848</v>
      </c>
      <c t="n" r="D16" s="5">
        <v>-4695</v>
      </c>
      <c t="n" r="E16" s="5">
        <v>-2196</v>
      </c>
    </row>
    <row r="17" spans="1:5">
      <c t="s" r="A17" s="4">
        <v>96</v>
      </c>
      <c t="s" r="B17" s="4">
        <v>43</v>
      </c>
      <c t="s" r="C17" s="4">
        <v>43</v>
      </c>
      <c t="n" r="D17" s="5">
        <v>94</v>
      </c>
      <c t="n" r="E17" s="5">
        <v>95</v>
      </c>
    </row>
    <row r="18" spans="1:5">
      <c t="s" r="A18" s="3">
        <v>97</v>
      </c>
    </row>
    <row r="19" spans="1:5">
      <c t="s" r="A19" s="4">
        <v>98</v>
      </c>
      <c t="n" r="B19" s="7">
        <v>21</v>
      </c>
      <c t="n" r="C19" s="7">
        <v>175</v>
      </c>
      <c t="n" r="D19" s="5">
        <v>351</v>
      </c>
      <c t="n" r="E19" s="5">
        <v>534</v>
      </c>
    </row>
    <row r="20" spans="1:5">
      <c t="s" r="A20" s="4">
        <v>99</v>
      </c>
      <c t="n" r="B20" s="5">
        <v>-7</v>
      </c>
      <c t="n" r="C20" s="7">
        <v>-15</v>
      </c>
      <c t="n" r="D20" s="5">
        <v>-31</v>
      </c>
      <c t="n" r="E20" s="7">
        <v>-43</v>
      </c>
    </row>
    <row r="21" spans="1:5">
      <c t="s" r="A21" s="4">
        <v>100</v>
      </c>
      <c t="n" r="B21" s="5">
        <v>-1595</v>
      </c>
      <c t="s" r="C21" s="4">
        <v>43</v>
      </c>
      <c t="n" r="D21" s="5">
        <v>-1595</v>
      </c>
      <c t="s" r="E21" s="4">
        <v>43</v>
      </c>
    </row>
    <row r="22" spans="1:5">
      <c t="s" r="A22" s="4">
        <v>101</v>
      </c>
      <c t="n" r="B22" s="5">
        <v>763</v>
      </c>
      <c t="n" r="C22" s="7">
        <v>255</v>
      </c>
      <c t="n" r="D22" s="5">
        <v>1345</v>
      </c>
      <c t="n" r="E22" s="7">
        <v>341</v>
      </c>
    </row>
    <row r="23" spans="1:5">
      <c t="s" r="A23" s="4">
        <v>102</v>
      </c>
      <c t="n" r="B23" s="5">
        <v>-818</v>
      </c>
      <c t="n" r="C23" s="5">
        <v>415</v>
      </c>
      <c t="n" r="D23" s="5">
        <v>70</v>
      </c>
      <c t="n" r="E23" s="5">
        <v>832</v>
      </c>
    </row>
    <row r="24" spans="1:5">
      <c t="s" r="A24" s="4">
        <v>103</v>
      </c>
      <c t="n" r="B24" s="5">
        <v>-2084</v>
      </c>
      <c t="n" r="C24" s="5">
        <v>-433</v>
      </c>
      <c t="n" r="D24" s="5">
        <v>-4531</v>
      </c>
      <c t="n" r="E24" s="5">
        <v>-1269</v>
      </c>
    </row>
    <row r="25" spans="1:5">
      <c t="s" r="A25" s="4">
        <v>104</v>
      </c>
      <c t="n" r="B25" s="5">
        <v>-1117</v>
      </c>
      <c t="n" r="C25" s="5">
        <v>324</v>
      </c>
      <c t="n" r="D25" s="5">
        <v>-11753</v>
      </c>
      <c t="n" r="E25" s="5">
        <v>947</v>
      </c>
    </row>
    <row r="26" spans="1:5">
      <c t="s" r="A26" s="4">
        <v>105</v>
      </c>
      <c t="n" r="B26" s="7">
        <v>-3201</v>
      </c>
      <c t="n" r="C26" s="7">
        <v>-109</v>
      </c>
      <c t="n" r="D26" s="7">
        <v>-16284</v>
      </c>
      <c t="n" r="E26" s="7">
        <v>-322</v>
      </c>
    </row>
    <row r="27" spans="1:5">
      <c t="s" r="A27" s="4">
        <v>106</v>
      </c>
      <c t="n" r="B27" s="8">
        <v>-0.23</v>
      </c>
      <c t="n" r="C27" s="8">
        <v>-0.01</v>
      </c>
      <c t="n" r="D27" s="8">
        <v>-1.15</v>
      </c>
      <c t="n" r="E27" s="8">
        <v>-0.02</v>
      </c>
    </row>
    <row r="28" spans="1:5">
      <c t="s" r="A28" s="4">
        <v>107</v>
      </c>
      <c t="n" r="B28" s="8">
        <v>-0.23</v>
      </c>
      <c t="n" r="C28" s="8">
        <v>-0.01</v>
      </c>
      <c t="n" r="D28" s="8">
        <v>-1.15</v>
      </c>
      <c t="n" r="E28" s="8">
        <v>-0.02</v>
      </c>
    </row>
    <row r="29" spans="1:5">
      <c t="s" r="A29" s="3">
        <v>108</v>
      </c>
    </row>
    <row r="30" spans="1:5">
      <c t="s" r="A30" s="4">
        <v>109</v>
      </c>
      <c t="n" r="B30" s="5">
        <v>14164</v>
      </c>
      <c t="n" r="C30" s="5">
        <v>14086</v>
      </c>
      <c t="n" r="D30" s="5">
        <v>14122</v>
      </c>
      <c t="n" r="E30" s="5">
        <v>14052</v>
      </c>
    </row>
    <row r="31" spans="1:5">
      <c t="s" r="A31" s="4">
        <v>110</v>
      </c>
      <c t="n" r="B31" s="5">
        <v>14164</v>
      </c>
      <c t="n" r="C31" s="5">
        <v>14086</v>
      </c>
      <c t="n" r="D31" s="5">
        <v>14122</v>
      </c>
      <c t="n" r="E31" s="5">
        <v>14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01</v>
      </c>
      <c t="s" r="B1" s="2">
        <v>238</v>
      </c>
    </row>
    <row r="2" spans="1:2">
      <c t="s" r="A2" s="3">
        <v>161</v>
      </c>
    </row>
    <row r="3" spans="1:2">
      <c t="n" r="A3" s="10">
        <v>2015</v>
      </c>
      <c t="n" r="B3" s="7">
        <v>20</v>
      </c>
    </row>
    <row r="4" spans="1:2">
      <c t="n" r="A4" s="5">
        <v>2016</v>
      </c>
      <c t="n" r="B4" s="5">
        <v>65</v>
      </c>
    </row>
    <row r="5" spans="1:2">
      <c t="n" r="A5" s="5">
        <v>2017</v>
      </c>
      <c t="n" r="B5" s="5">
        <v>52</v>
      </c>
    </row>
    <row r="6" spans="1:2">
      <c t="n" r="A6" s="5">
        <v>2018</v>
      </c>
      <c t="n" r="B6" s="5">
        <v>42</v>
      </c>
    </row>
    <row r="7" spans="1:2">
      <c t="n" r="A7" s="5">
        <v>2019</v>
      </c>
      <c t="n" r="B7" s="5">
        <v>31</v>
      </c>
    </row>
    <row r="8" spans="1:2">
      <c t="s" r="A8" s="4">
        <v>302</v>
      </c>
      <c t="n" r="B8" s="7">
        <v>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03</v>
      </c>
      <c t="s" r="B1" s="2">
        <v>1</v>
      </c>
    </row>
    <row r="2" spans="1:2">
      <c t="s" r="B2" s="2">
        <v>238</v>
      </c>
    </row>
    <row r="3" spans="1:2">
      <c t="s" r="A3" s="3">
        <v>161</v>
      </c>
    </row>
    <row r="4" spans="1:2">
      <c t="s" r="A4" s="4">
        <v>304</v>
      </c>
      <c t="n" r="B4" s="7">
        <v>1029</v>
      </c>
    </row>
    <row r="5" spans="1:2">
      <c t="s" r="A5" s="4">
        <v>60</v>
      </c>
      <c t="n" r="B5" s="5">
        <v>-134</v>
      </c>
    </row>
    <row r="6" spans="1:2">
      <c t="s" r="A6" s="4">
        <v>304</v>
      </c>
      <c t="n" r="B6" s="7">
        <v>8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05</v>
      </c>
      <c t="s" r="B1" s="2">
        <v>80</v>
      </c>
      <c t="s" r="C1" s="2">
        <v>1</v>
      </c>
      <c t="s" r="D1" s="2">
        <v>285</v>
      </c>
    </row>
    <row r="2" spans="1:4">
      <c t="s" r="B2" s="2">
        <v>2</v>
      </c>
      <c t="s" r="C2" s="2">
        <v>2</v>
      </c>
      <c t="s" r="D2" s="2">
        <v>306</v>
      </c>
    </row>
    <row r="3" spans="1:4">
      <c t="s" r="A3" s="4">
        <v>307</v>
      </c>
      <c t="n" r="C3" s="7">
        <v>695</v>
      </c>
    </row>
    <row r="4" spans="1:4">
      <c t="s" r="A4" s="4">
        <v>308</v>
      </c>
      <c t="n" r="B4" s="7">
        <v>-94</v>
      </c>
      <c t="n" r="C4" s="5">
        <v>219</v>
      </c>
    </row>
    <row r="5" spans="1:4">
      <c t="s" r="A5" s="4">
        <v>309</v>
      </c>
    </row>
    <row r="6" spans="1:4">
      <c t="s" r="A6" s="4">
        <v>307</v>
      </c>
      <c t="n" r="C6" s="5">
        <v>695</v>
      </c>
    </row>
    <row r="7" spans="1:4">
      <c t="s" r="A7" s="4">
        <v>308</v>
      </c>
      <c t="n" r="B7" s="7">
        <v>-94</v>
      </c>
      <c t="n" r="C7" s="5">
        <v>219</v>
      </c>
    </row>
    <row r="8" spans="1:4">
      <c t="s" r="A8" s="4">
        <v>310</v>
      </c>
    </row>
    <row r="9" spans="1:4">
      <c t="s" r="A9" s="4">
        <v>307</v>
      </c>
      <c t="n" r="C9" s="5">
        <v>700</v>
      </c>
    </row>
    <row r="10" spans="1:4">
      <c t="s" r="A10" s="4">
        <v>308</v>
      </c>
      <c t="n" r="C10" s="7">
        <v>200</v>
      </c>
    </row>
    <row r="11" spans="1:4">
      <c t="s" r="A11" s="4">
        <v>311</v>
      </c>
    </row>
    <row r="12" spans="1:4">
      <c t="s" r="A12" s="4">
        <v>307</v>
      </c>
      <c t="n" r="D12" s="7">
        <v>1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12</v>
      </c>
      <c t="s" r="B1" s="2">
        <v>80</v>
      </c>
      <c t="s" r="C1" s="2">
        <v>1</v>
      </c>
    </row>
    <row r="2" spans="1:3">
      <c t="s" r="B2" s="2">
        <v>2</v>
      </c>
      <c t="s" r="C2" s="2">
        <v>2</v>
      </c>
    </row>
    <row r="3" spans="1:3">
      <c t="s" r="A3" s="4">
        <v>313</v>
      </c>
      <c t="n" r="B3" s="7">
        <v>764</v>
      </c>
      <c t="n" r="C3" s="7">
        <v>187</v>
      </c>
    </row>
    <row r="4" spans="1:3">
      <c t="s" r="A4" s="4">
        <v>314</v>
      </c>
      <c t="n" r="B4" s="5">
        <v>-94</v>
      </c>
      <c t="n" r="C4" s="5">
        <v>219</v>
      </c>
    </row>
    <row r="5" spans="1:3">
      <c t="s" r="A5" s="4">
        <v>315</v>
      </c>
      <c t="n" r="B5" s="5">
        <v>-41</v>
      </c>
      <c t="n" r="C5" s="5">
        <v>-41</v>
      </c>
    </row>
    <row r="6" spans="1:3">
      <c t="s" r="A6" s="4">
        <v>316</v>
      </c>
      <c t="n" r="C6" s="5">
        <v>695</v>
      </c>
    </row>
    <row r="7" spans="1:3">
      <c t="s" r="A7" s="4">
        <v>317</v>
      </c>
      <c t="n" r="B7" s="5">
        <v>-176</v>
      </c>
      <c t="n" r="C7" s="5">
        <v>-607</v>
      </c>
    </row>
    <row r="8" spans="1:3">
      <c t="s" r="A8" s="4">
        <v>318</v>
      </c>
      <c t="n" r="B8" s="5">
        <v>453</v>
      </c>
      <c t="n" r="C8" s="7">
        <v>453</v>
      </c>
    </row>
    <row r="9" spans="1:3">
      <c t="s" r="A9" s="4">
        <v>309</v>
      </c>
    </row>
    <row r="10" spans="1:3">
      <c t="s" r="A10" s="4">
        <v>313</v>
      </c>
      <c t="n" r="B10" s="5">
        <v>706</v>
      </c>
      <c t="s" r="C10" s="4">
        <v>43</v>
      </c>
    </row>
    <row r="11" spans="1:3">
      <c t="s" r="A11" s="4">
        <v>314</v>
      </c>
      <c t="n" r="B11" s="5">
        <v>-94</v>
      </c>
      <c t="n" r="C11" s="7">
        <v>219</v>
      </c>
    </row>
    <row r="12" spans="1:3">
      <c t="s" r="A12" s="4">
        <v>315</v>
      </c>
      <c t="n" r="B12" s="5">
        <v>-41</v>
      </c>
      <c t="n" r="C12" s="5">
        <v>-41</v>
      </c>
    </row>
    <row r="13" spans="1:3">
      <c t="s" r="A13" s="4">
        <v>316</v>
      </c>
      <c t="n" r="C13" s="5">
        <v>695</v>
      </c>
    </row>
    <row r="14" spans="1:3">
      <c t="s" r="A14" s="4">
        <v>317</v>
      </c>
      <c t="n" r="B14" s="5">
        <v>-145</v>
      </c>
      <c t="n" r="C14" s="5">
        <v>-447</v>
      </c>
    </row>
    <row r="15" spans="1:3">
      <c t="s" r="A15" s="4">
        <v>318</v>
      </c>
      <c t="n" r="B15" s="5">
        <v>426</v>
      </c>
      <c t="n" r="C15" s="5">
        <v>426</v>
      </c>
    </row>
    <row r="16" spans="1:3">
      <c t="s" r="A16" s="4">
        <v>319</v>
      </c>
    </row>
    <row r="17" spans="1:3">
      <c t="s" r="A17" s="4">
        <v>313</v>
      </c>
      <c t="n" r="B17" s="7">
        <v>58</v>
      </c>
      <c t="n" r="C17" s="7">
        <v>187</v>
      </c>
    </row>
    <row r="18" spans="1:3">
      <c t="s" r="A18" s="4">
        <v>314</v>
      </c>
      <c t="s" r="B18" s="4">
        <v>43</v>
      </c>
      <c t="s" r="C18" s="4">
        <v>43</v>
      </c>
    </row>
    <row r="19" spans="1:3">
      <c t="s" r="A19" s="4">
        <v>315</v>
      </c>
      <c t="s" r="B19" s="4">
        <v>43</v>
      </c>
      <c t="s" r="C19" s="4">
        <v>43</v>
      </c>
    </row>
    <row r="20" spans="1:3">
      <c t="s" r="A20" s="4">
        <v>316</v>
      </c>
      <c t="s" r="C20" s="4">
        <v>43</v>
      </c>
    </row>
    <row r="21" spans="1:3">
      <c t="s" r="A21" s="4">
        <v>317</v>
      </c>
      <c t="n" r="B21" s="7">
        <v>-31</v>
      </c>
      <c t="n" r="C21" s="7">
        <v>-160</v>
      </c>
    </row>
    <row r="22" spans="1:3">
      <c t="s" r="A22" s="4">
        <v>318</v>
      </c>
      <c t="n" r="B22" s="7">
        <v>27</v>
      </c>
      <c t="n" r="C22" s="7">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s>
  <sheetData>
    <row r="1" spans="1:5">
      <c t="s" r="A1" s="1">
        <v>320</v>
      </c>
      <c t="s" r="B1" s="2">
        <v>80</v>
      </c>
      <c t="s" r="D1" s="2">
        <v>1</v>
      </c>
    </row>
    <row r="2" spans="1:5">
      <c t="s" r="B2" s="2">
        <v>2</v>
      </c>
      <c t="s" r="C2" s="2">
        <v>81</v>
      </c>
      <c t="s" r="D2" s="2">
        <v>2</v>
      </c>
      <c t="s" r="E2" s="2">
        <v>81</v>
      </c>
    </row>
    <row r="3" spans="1:5">
      <c t="s" r="A3" s="3">
        <v>168</v>
      </c>
    </row>
    <row r="4" spans="1:5">
      <c t="s" r="A4" s="4">
        <v>321</v>
      </c>
      <c t="n" r="B4" s="7">
        <v>7900</v>
      </c>
      <c t="n" r="D4" s="7">
        <v>7900</v>
      </c>
    </row>
    <row r="5" spans="1:5">
      <c t="s" r="A5" s="4">
        <v>322</v>
      </c>
      <c t="n" r="B5" s="7">
        <v>1300</v>
      </c>
    </row>
    <row r="6" spans="1:5">
      <c t="s" r="A6" s="4">
        <v>323</v>
      </c>
      <c t="s" r="B6" s="4">
        <v>324</v>
      </c>
      <c t="s" r="C6" s="4">
        <v>325</v>
      </c>
      <c t="s" r="D6" s="4">
        <v>326</v>
      </c>
      <c t="s" r="E6" s="4">
        <v>327</v>
      </c>
    </row>
    <row r="7" spans="1:5">
      <c t="s" r="A7" s="4">
        <v>328</v>
      </c>
      <c t="s" r="D7" s="4">
        <v>3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23"/>
    <col customWidth="1" max="5" min="5" width="14"/>
  </cols>
  <sheetData>
    <row r="1" spans="1:5">
      <c t="s" r="A1" s="1">
        <v>330</v>
      </c>
      <c t="s" r="B1" s="2">
        <v>80</v>
      </c>
      <c t="s" r="D1" s="2">
        <v>1</v>
      </c>
    </row>
    <row r="2" spans="1:5">
      <c t="s" r="B2" s="2">
        <v>2</v>
      </c>
      <c t="s" r="C2" s="2">
        <v>81</v>
      </c>
      <c t="s" r="D2" s="2">
        <v>2</v>
      </c>
      <c t="s" r="E2" s="2">
        <v>81</v>
      </c>
    </row>
    <row r="3" spans="1:5">
      <c t="s" r="A3" s="4">
        <v>128</v>
      </c>
      <c t="n" r="D3" s="7">
        <v>269</v>
      </c>
      <c t="n" r="E3" s="7">
        <v>292</v>
      </c>
    </row>
    <row r="4" spans="1:5">
      <c t="s" r="A4" s="4">
        <v>331</v>
      </c>
      <c t="s" r="D4" s="4">
        <v>43</v>
      </c>
    </row>
    <row r="5" spans="1:5">
      <c t="s" r="A5" s="4">
        <v>332</v>
      </c>
    </row>
    <row r="6" spans="1:5">
      <c t="s" r="A6" s="4">
        <v>333</v>
      </c>
      <c t="n" r="B6" s="5">
        <v>1600000</v>
      </c>
      <c t="n" r="D6" s="5">
        <v>1600000</v>
      </c>
    </row>
    <row r="7" spans="1:5">
      <c t="s" r="A7" s="4">
        <v>334</v>
      </c>
    </row>
    <row r="8" spans="1:5">
      <c t="s" r="A8" s="4">
        <v>333</v>
      </c>
      <c t="n" r="B8" s="5">
        <v>200000</v>
      </c>
      <c t="n" r="D8" s="5">
        <v>200000</v>
      </c>
    </row>
    <row r="9" spans="1:5">
      <c t="s" r="A9" s="4">
        <v>335</v>
      </c>
    </row>
    <row r="10" spans="1:5">
      <c t="s" r="A10" s="4">
        <v>128</v>
      </c>
      <c t="n" r="B10" s="7">
        <v>100</v>
      </c>
      <c t="n" r="C10" s="7">
        <v>100</v>
      </c>
      <c t="n" r="D10" s="7">
        <v>300</v>
      </c>
      <c t="n" r="E10" s="7">
        <v>300</v>
      </c>
    </row>
    <row r="11" spans="1:5">
      <c t="s" r="A11" s="4">
        <v>336</v>
      </c>
    </row>
    <row r="12" spans="1:5">
      <c t="s" r="A12" s="4">
        <v>337</v>
      </c>
      <c t="n" r="B12" s="7">
        <v>500</v>
      </c>
      <c t="n" r="D12" s="7">
        <v>500</v>
      </c>
    </row>
    <row r="13" spans="1:5">
      <c t="s" r="A13" s="4">
        <v>338</v>
      </c>
      <c t="s" r="D13" s="4">
        <v>339</v>
      </c>
    </row>
    <row r="14" spans="1:5">
      <c t="s" r="A14" s="4">
        <v>340</v>
      </c>
    </row>
    <row r="15" spans="1:5">
      <c t="s" r="A15" s="4">
        <v>331</v>
      </c>
      <c t="n" r="B15" s="5">
        <v>0</v>
      </c>
      <c t="n" r="D15" s="5">
        <v>27500</v>
      </c>
    </row>
    <row r="16" spans="1:5">
      <c t="s" r="A16" s="4">
        <v>341</v>
      </c>
    </row>
    <row r="17" spans="1:5">
      <c t="s" r="A17" s="4">
        <v>331</v>
      </c>
      <c t="n" r="D17" s="5">
        <v>53208</v>
      </c>
    </row>
    <row r="18" spans="1:5">
      <c t="s" r="A18" s="4">
        <v>342</v>
      </c>
    </row>
    <row r="19" spans="1:5">
      <c t="s" r="A19" s="4">
        <v>337</v>
      </c>
      <c t="n" r="B19" s="7">
        <v>16</v>
      </c>
      <c t="n" r="D19" s="7">
        <v>16</v>
      </c>
    </row>
    <row r="20" spans="1:5">
      <c t="s" r="A20" s="4">
        <v>338</v>
      </c>
      <c t="s" r="D20" s="4">
        <v>3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344</v>
      </c>
      <c t="s" r="B1" s="2">
        <v>1</v>
      </c>
    </row>
    <row r="2" spans="1:2">
      <c t="s" r="B2" s="2">
        <v>345</v>
      </c>
    </row>
    <row r="3" spans="1:2">
      <c t="s" r="A3" s="3">
        <v>171</v>
      </c>
    </row>
    <row r="4" spans="1:2">
      <c t="s" r="A4" s="4">
        <v>346</v>
      </c>
      <c t="n" r="B4" s="5">
        <v>181500</v>
      </c>
    </row>
    <row r="5" spans="1:2">
      <c t="s" r="A5" s="4">
        <v>347</v>
      </c>
      <c t="s" r="B5" s="4">
        <v>43</v>
      </c>
    </row>
    <row r="6" spans="1:2">
      <c t="s" r="A6" s="4">
        <v>348</v>
      </c>
      <c t="s" r="B6" s="4">
        <v>43</v>
      </c>
    </row>
    <row r="7" spans="1:2">
      <c t="s" r="A7" s="4">
        <v>349</v>
      </c>
      <c t="n" r="B7" s="5">
        <v>-99000</v>
      </c>
    </row>
    <row r="8" spans="1:2">
      <c t="s" r="A8" s="4">
        <v>350</v>
      </c>
      <c t="n" r="B8" s="5">
        <v>82500</v>
      </c>
    </row>
    <row r="9" spans="1:2">
      <c t="s" r="A9" s="4">
        <v>351</v>
      </c>
      <c t="n" r="B9" s="5">
        <v>60000</v>
      </c>
    </row>
    <row r="10" spans="1:2">
      <c t="s" r="A10" s="4">
        <v>352</v>
      </c>
      <c t="n" r="B10" s="8">
        <v>5.56</v>
      </c>
    </row>
    <row r="11" spans="1:2">
      <c t="s" r="A11" s="4">
        <v>353</v>
      </c>
      <c t="s" r="B11" s="4">
        <v>43</v>
      </c>
    </row>
    <row r="12" spans="1:2">
      <c t="s" r="A12" s="4">
        <v>354</v>
      </c>
      <c t="s" r="B12" s="4">
        <v>43</v>
      </c>
    </row>
    <row r="13" spans="1:2">
      <c t="s" r="A13" s="4">
        <v>355</v>
      </c>
      <c t="n" r="B13" s="8">
        <v>6.53</v>
      </c>
    </row>
    <row r="14" spans="1:2">
      <c t="s" r="A14" s="4">
        <v>356</v>
      </c>
      <c t="n" r="B14" s="9">
        <v>4.39</v>
      </c>
    </row>
    <row r="15" spans="1:2">
      <c t="s" r="A15" s="4">
        <v>357</v>
      </c>
      <c t="n" r="B15" s="8">
        <v>4.41</v>
      </c>
    </row>
    <row r="16" spans="1:2">
      <c t="s" r="A16" s="4">
        <v>358</v>
      </c>
      <c t="s" r="B16" s="4">
        <v>359</v>
      </c>
    </row>
    <row r="17" spans="1:2">
      <c t="s" r="A17" s="4">
        <v>360</v>
      </c>
      <c t="s" r="B17" s="4">
        <v>361</v>
      </c>
    </row>
    <row r="18" spans="1:2">
      <c t="s" r="A18" s="4">
        <v>362</v>
      </c>
      <c t="s" r="B18" s="4">
        <v>363</v>
      </c>
    </row>
    <row r="19" spans="1:2">
      <c t="s" r="A19" s="4">
        <v>364</v>
      </c>
      <c t="n" r="B19" s="7">
        <v>13</v>
      </c>
    </row>
    <row r="20" spans="1:2">
      <c t="s" r="A20" s="4">
        <v>365</v>
      </c>
      <c t="n" r="B20" s="5">
        <v>26</v>
      </c>
    </row>
    <row r="21" spans="1:2">
      <c t="s" r="A21" s="4">
        <v>366</v>
      </c>
      <c t="n" r="B21" s="7">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367</v>
      </c>
      <c t="s" r="B1" s="2">
        <v>1</v>
      </c>
    </row>
    <row r="2" spans="1:2">
      <c t="s" r="B2" s="2">
        <v>368</v>
      </c>
    </row>
    <row r="3" spans="1:2">
      <c t="s" r="A3" s="3">
        <v>171</v>
      </c>
    </row>
    <row r="4" spans="1:2">
      <c t="s" r="A4" s="4">
        <v>369</v>
      </c>
      <c t="n" r="B4" s="8">
        <v>3.55</v>
      </c>
    </row>
    <row r="5" spans="1:2">
      <c t="s" r="A5" s="4">
        <v>370</v>
      </c>
      <c t="n" r="B5" s="8">
        <v>4.7</v>
      </c>
    </row>
    <row r="6" spans="1:2">
      <c t="s" r="A6" s="4">
        <v>371</v>
      </c>
      <c t="n" r="B6" s="5">
        <v>82500</v>
      </c>
    </row>
    <row r="7" spans="1:2">
      <c t="s" r="A7" s="4">
        <v>372</v>
      </c>
      <c t="s" r="B7" s="4">
        <v>361</v>
      </c>
    </row>
    <row r="8" spans="1:2">
      <c t="s" r="A8" s="4">
        <v>373</v>
      </c>
      <c t="n" r="B8" s="8">
        <v>4.39</v>
      </c>
    </row>
    <row r="9" spans="1:2">
      <c t="s" r="A9" s="4">
        <v>374</v>
      </c>
      <c t="n" r="B9" s="5">
        <v>60000</v>
      </c>
    </row>
    <row r="10" spans="1:2">
      <c t="s" r="A10" s="4">
        <v>375</v>
      </c>
      <c t="s" r="B10" s="4">
        <v>363</v>
      </c>
    </row>
    <row r="11" spans="1:2">
      <c t="s" r="A11" s="4">
        <v>376</v>
      </c>
      <c t="n" r="B11" s="8">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77</v>
      </c>
      <c t="s" r="B1" s="2">
        <v>1</v>
      </c>
    </row>
    <row r="2" spans="1:2">
      <c t="s" r="B2" s="2">
        <v>368</v>
      </c>
    </row>
    <row r="3" spans="1:2">
      <c t="s" r="A3" s="4">
        <v>378</v>
      </c>
      <c t="n" r="B3" s="5">
        <v>264793</v>
      </c>
    </row>
    <row r="4" spans="1:2">
      <c t="s" r="A4" s="4">
        <v>379</v>
      </c>
      <c t="n" r="B4" s="5">
        <v>80708</v>
      </c>
    </row>
    <row r="5" spans="1:2">
      <c t="s" r="A5" s="4">
        <v>380</v>
      </c>
      <c t="n" r="B5" s="5">
        <v>-86317</v>
      </c>
    </row>
    <row r="6" spans="1:2">
      <c t="s" r="A6" s="4">
        <v>381</v>
      </c>
      <c t="n" r="B6" s="5">
        <v>-110027</v>
      </c>
    </row>
    <row r="7" spans="1:2">
      <c t="s" r="A7" s="4">
        <v>378</v>
      </c>
      <c t="n" r="B7" s="5">
        <v>149158</v>
      </c>
    </row>
    <row r="8" spans="1:2">
      <c t="s" r="A8" s="4">
        <v>382</v>
      </c>
      <c t="n" r="B8" s="8">
        <v>3.93</v>
      </c>
    </row>
    <row r="9" spans="1:2">
      <c t="s" r="A9" s="4">
        <v>383</v>
      </c>
      <c t="n" r="B9" s="9">
        <v>4.42</v>
      </c>
    </row>
    <row r="10" spans="1:2">
      <c t="s" r="A10" s="4">
        <v>384</v>
      </c>
      <c t="n" r="B10" s="9">
        <v>4.12</v>
      </c>
    </row>
    <row r="11" spans="1:2">
      <c t="s" r="A11" s="4">
        <v>385</v>
      </c>
      <c t="n" r="B11" s="9">
        <v>3.84</v>
      </c>
    </row>
    <row r="12" spans="1:2">
      <c t="s" r="A12" s="4">
        <v>386</v>
      </c>
      <c t="n" r="B12" s="8">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s>
  <sheetData>
    <row r="1" spans="1:5">
      <c t="s" r="A1" s="1">
        <v>387</v>
      </c>
      <c t="s" r="B1" s="2">
        <v>80</v>
      </c>
      <c t="s" r="D1" s="2">
        <v>1</v>
      </c>
    </row>
    <row r="2" spans="1:5">
      <c t="s" r="B2" s="2">
        <v>2</v>
      </c>
      <c t="s" r="C2" s="2">
        <v>81</v>
      </c>
      <c t="s" r="D2" s="2">
        <v>2</v>
      </c>
      <c t="s" r="E2" s="2">
        <v>81</v>
      </c>
    </row>
    <row r="3" spans="1:5">
      <c t="s" r="A3" s="3">
        <v>174</v>
      </c>
    </row>
    <row r="4" spans="1:5">
      <c t="s" r="A4" s="4">
        <v>388</v>
      </c>
      <c t="s" r="D4" s="4">
        <v>389</v>
      </c>
    </row>
    <row r="5" spans="1:5">
      <c t="s" r="A5" s="4">
        <v>390</v>
      </c>
      <c t="s" r="B5" s="4">
        <v>43</v>
      </c>
      <c t="s" r="C5" s="4">
        <v>43</v>
      </c>
      <c t="s" r="D5" s="4">
        <v>43</v>
      </c>
      <c t="n" r="E5" s="7">
        <v>-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80</v>
      </c>
      <c t="s" r="D1" s="2">
        <v>1</v>
      </c>
    </row>
    <row r="2" spans="1:5">
      <c t="s" r="B2" s="2">
        <v>2</v>
      </c>
      <c t="s" r="C2" s="2">
        <v>81</v>
      </c>
      <c t="s" r="D2" s="2">
        <v>2</v>
      </c>
      <c t="s" r="E2" s="2">
        <v>81</v>
      </c>
    </row>
    <row r="3" spans="1:5">
      <c t="s" r="A3" s="3">
        <v>112</v>
      </c>
    </row>
    <row r="4" spans="1:5">
      <c t="s" r="A4" s="4">
        <v>105</v>
      </c>
      <c t="n" r="B4" s="7">
        <v>-3201</v>
      </c>
      <c t="n" r="C4" s="7">
        <v>-109</v>
      </c>
      <c t="n" r="D4" s="7">
        <v>-16284</v>
      </c>
      <c t="n" r="E4" s="7">
        <v>-322</v>
      </c>
    </row>
    <row r="5" spans="1:5">
      <c t="s" r="A5" s="3">
        <v>113</v>
      </c>
    </row>
    <row r="6" spans="1:5">
      <c t="s" r="A6" s="4">
        <v>114</v>
      </c>
      <c t="n" r="B6" s="5">
        <v>-1965</v>
      </c>
      <c t="n" r="C6" s="5">
        <v>-710</v>
      </c>
      <c t="n" r="D6" s="5">
        <v>-2933</v>
      </c>
      <c t="n" r="E6" s="5">
        <v>-1113</v>
      </c>
    </row>
    <row r="7" spans="1:5">
      <c t="s" r="A7" s="4">
        <v>115</v>
      </c>
      <c t="n" r="B7" s="5">
        <v>-1965</v>
      </c>
      <c t="n" r="C7" s="5">
        <v>-710</v>
      </c>
      <c t="n" r="D7" s="5">
        <v>-2933</v>
      </c>
      <c t="n" r="E7" s="5">
        <v>-1113</v>
      </c>
    </row>
    <row r="8" spans="1:5">
      <c t="s" r="A8" s="4">
        <v>116</v>
      </c>
      <c t="n" r="B8" s="7">
        <v>-5166</v>
      </c>
      <c t="n" r="C8" s="7">
        <v>-819</v>
      </c>
      <c t="n" r="D8" s="7">
        <v>-19217</v>
      </c>
      <c t="n" r="E8" s="7">
        <v>-14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22"/>
    <col customWidth="1" max="3" min="3" width="22"/>
  </cols>
  <sheetData>
    <row r="1" spans="1:3">
      <c t="s" r="A1" s="1">
        <v>391</v>
      </c>
      <c t="s" r="B1" s="2">
        <v>80</v>
      </c>
      <c t="s" r="C1" s="2">
        <v>1</v>
      </c>
    </row>
    <row r="2" spans="1:3">
      <c t="s" r="B2" s="2">
        <v>392</v>
      </c>
      <c t="s" r="C2" s="2">
        <v>392</v>
      </c>
    </row>
    <row r="3" spans="1:3">
      <c t="s" r="A3" s="4">
        <v>393</v>
      </c>
      <c t="n" r="B3" s="5">
        <v>10</v>
      </c>
      <c t="n" r="C3" s="5">
        <v>10</v>
      </c>
    </row>
    <row r="4" spans="1:3">
      <c t="s" r="A4" s="4">
        <v>394</v>
      </c>
      <c t="n" r="C4" s="11">
        <v>2023</v>
      </c>
    </row>
    <row r="5" spans="1:3">
      <c t="s" r="A5" s="4">
        <v>395</v>
      </c>
    </row>
    <row r="6" spans="1:3">
      <c t="s" r="A6" s="4">
        <v>396</v>
      </c>
      <c t="s" r="B6" s="4">
        <v>397</v>
      </c>
      <c t="s" r="C6" s="4">
        <v>398</v>
      </c>
    </row>
    <row r="7" spans="1:3">
      <c t="s" r="A7" s="4">
        <v>399</v>
      </c>
    </row>
    <row r="8" spans="1:3">
      <c t="s" r="A8" s="4">
        <v>396</v>
      </c>
      <c t="s" r="C8" s="4">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401</v>
      </c>
      <c t="s" r="B1" s="2">
        <v>238</v>
      </c>
    </row>
    <row r="2" spans="1:2">
      <c t="s" r="A2" s="3">
        <v>177</v>
      </c>
    </row>
    <row r="3" spans="1:2">
      <c t="s" r="A3" s="4">
        <v>402</v>
      </c>
      <c t="n" r="B3" s="7">
        <v>80</v>
      </c>
    </row>
    <row r="4" spans="1:2">
      <c t="s" r="A4" s="4">
        <v>403</v>
      </c>
      <c t="n" r="B4" s="5">
        <v>319</v>
      </c>
    </row>
    <row r="5" spans="1:2">
      <c t="s" r="A5" s="4">
        <v>404</v>
      </c>
      <c t="n" r="B5" s="5">
        <v>290</v>
      </c>
    </row>
    <row r="6" spans="1:2">
      <c t="s" r="A6" s="4">
        <v>405</v>
      </c>
      <c t="n" r="B6" s="5">
        <v>248</v>
      </c>
    </row>
    <row r="7" spans="1:2">
      <c t="s" r="A7" s="4">
        <v>406</v>
      </c>
      <c t="n" r="B7" s="7">
        <v>130</v>
      </c>
    </row>
    <row r="8" spans="1:2">
      <c t="s" r="A8" s="4">
        <v>407</v>
      </c>
      <c t="s" r="B8" s="4">
        <v>43</v>
      </c>
    </row>
    <row r="9" spans="1:2">
      <c t="s" r="A9" s="4">
        <v>408</v>
      </c>
      <c t="n" r="B9" s="7">
        <v>1067</v>
      </c>
    </row>
    <row r="10" spans="1:2">
      <c t="s" r="A10" s="4">
        <v>409</v>
      </c>
      <c t="n" r="B10" s="5">
        <v>58</v>
      </c>
    </row>
    <row r="11" spans="1:2">
      <c t="s" r="A11" s="4">
        <v>410</v>
      </c>
      <c t="n" r="B11" s="5">
        <v>1009</v>
      </c>
    </row>
    <row r="12" spans="1:2">
      <c t="s" r="A12" s="4">
        <v>411</v>
      </c>
      <c t="n" r="B12" s="5">
        <v>303</v>
      </c>
    </row>
    <row r="13" spans="1:2">
      <c t="s" r="A13" s="4">
        <v>412</v>
      </c>
      <c t="n" r="B13" s="5">
        <v>706</v>
      </c>
    </row>
    <row r="14" spans="1:2">
      <c t="s" r="A14" s="4">
        <v>413</v>
      </c>
      <c t="n" r="B14" s="5">
        <v>168</v>
      </c>
    </row>
    <row r="15" spans="1:2">
      <c t="s" r="A15" s="4">
        <v>414</v>
      </c>
      <c t="n" r="B15" s="5">
        <v>467</v>
      </c>
    </row>
    <row r="16" spans="1:2">
      <c t="s" r="A16" s="4">
        <v>415</v>
      </c>
      <c t="n" r="B16" s="5">
        <v>356</v>
      </c>
    </row>
    <row r="17" spans="1:2">
      <c t="s" r="A17" s="4">
        <v>416</v>
      </c>
      <c t="n" r="B17" s="5">
        <v>340</v>
      </c>
    </row>
    <row r="18" spans="1:2">
      <c t="s" r="A18" s="4">
        <v>417</v>
      </c>
      <c t="n" r="B18" s="5">
        <v>343</v>
      </c>
    </row>
    <row r="19" spans="1:2">
      <c t="s" r="A19" s="4">
        <v>418</v>
      </c>
      <c t="n" r="B19" s="5">
        <v>968</v>
      </c>
    </row>
    <row r="20" spans="1:2">
      <c t="s" r="A20" s="4">
        <v>419</v>
      </c>
      <c t="n" r="B20" s="7">
        <v>26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420</v>
      </c>
      <c t="s" r="B1" s="2">
        <v>1</v>
      </c>
    </row>
    <row r="2" spans="1:2">
      <c t="s" r="B2" s="2">
        <v>421</v>
      </c>
    </row>
    <row r="3" spans="1:2">
      <c t="s" r="A3" s="3">
        <v>180</v>
      </c>
    </row>
    <row r="4" spans="1:2">
      <c t="s" r="A4" s="4">
        <v>422</v>
      </c>
      <c t="n" r="B4" s="5">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80</v>
      </c>
      <c t="s" r="D1" s="2">
        <v>1</v>
      </c>
    </row>
    <row r="2" spans="1:5">
      <c t="s" r="B2" s="2">
        <v>2</v>
      </c>
      <c t="s" r="C2" s="2">
        <v>81</v>
      </c>
      <c t="s" r="D2" s="2">
        <v>2</v>
      </c>
      <c t="s" r="E2" s="2">
        <v>81</v>
      </c>
    </row>
    <row r="3" spans="1:5">
      <c t="s" r="A3" s="3">
        <v>424</v>
      </c>
    </row>
    <row r="4" spans="1:5">
      <c t="s" r="A4" s="4">
        <v>425</v>
      </c>
      <c t="n" r="B4" s="7">
        <v>23512</v>
      </c>
      <c t="n" r="C4" s="7">
        <v>22664</v>
      </c>
      <c t="n" r="D4" s="7">
        <v>65699</v>
      </c>
      <c t="n" r="E4" s="7">
        <v>66712</v>
      </c>
    </row>
    <row r="5" spans="1:5">
      <c t="s" r="A5" s="4">
        <v>426</v>
      </c>
      <c t="n" r="B5" s="5">
        <v>23512</v>
      </c>
      <c t="n" r="C5" s="5">
        <v>22664</v>
      </c>
      <c t="n" r="D5" s="5">
        <v>65699</v>
      </c>
      <c t="n" r="E5" s="5">
        <v>66712</v>
      </c>
    </row>
    <row r="6" spans="1:5">
      <c t="s" r="A6" s="4">
        <v>427</v>
      </c>
      <c t="n" r="B6" s="5">
        <v>-1266</v>
      </c>
      <c t="n" r="C6" s="5">
        <v>-848</v>
      </c>
      <c t="n" r="D6" s="5">
        <v>-4695</v>
      </c>
      <c t="n" r="E6" s="5">
        <v>-2196</v>
      </c>
    </row>
    <row r="7" spans="1:5">
      <c t="s" r="A7" s="4">
        <v>428</v>
      </c>
      <c t="n" r="B7" s="7">
        <v>-4032</v>
      </c>
      <c t="n" r="C7" s="7">
        <v>-3066</v>
      </c>
      <c t="n" r="D7" s="5">
        <v>-11893</v>
      </c>
      <c t="n" r="E7" s="5">
        <v>-9781</v>
      </c>
    </row>
    <row r="8" spans="1:5">
      <c t="s" r="A8" s="4">
        <v>96</v>
      </c>
      <c t="s" r="B8" s="4">
        <v>43</v>
      </c>
      <c t="s" r="C8" s="4">
        <v>43</v>
      </c>
      <c t="n" r="D8" s="5">
        <v>94</v>
      </c>
      <c t="n" r="E8" s="7">
        <v>95</v>
      </c>
    </row>
    <row r="9" spans="1:5">
      <c t="s" r="A9" s="4">
        <v>100</v>
      </c>
      <c t="n" r="B9" s="7">
        <v>-1595</v>
      </c>
      <c t="s" r="C9" s="4">
        <v>43</v>
      </c>
      <c t="n" r="D9" s="5">
        <v>-1595</v>
      </c>
      <c t="s" r="E9" s="4">
        <v>43</v>
      </c>
    </row>
    <row r="10" spans="1:5">
      <c t="s" r="A10" s="4">
        <v>429</v>
      </c>
      <c t="n" r="B10" s="5">
        <v>763</v>
      </c>
      <c t="n" r="C10" s="7">
        <v>255</v>
      </c>
      <c t="n" r="D10" s="5">
        <v>1345</v>
      </c>
      <c t="n" r="E10" s="7">
        <v>341</v>
      </c>
    </row>
    <row r="11" spans="1:5">
      <c t="s" r="A11" s="4">
        <v>103</v>
      </c>
      <c t="n" r="B11" s="5">
        <v>-2084</v>
      </c>
      <c t="n" r="C11" s="5">
        <v>-433</v>
      </c>
      <c t="n" r="D11" s="5">
        <v>-4531</v>
      </c>
      <c t="n" r="E11" s="5">
        <v>-1269</v>
      </c>
    </row>
    <row r="12" spans="1:5">
      <c t="s" r="A12" s="4">
        <v>430</v>
      </c>
    </row>
    <row r="13" spans="1:5">
      <c t="s" r="A13" s="3">
        <v>424</v>
      </c>
    </row>
    <row r="14" spans="1:5">
      <c t="s" r="A14" s="4">
        <v>425</v>
      </c>
      <c t="n" r="B14" s="5">
        <v>23806</v>
      </c>
      <c t="n" r="C14" s="5">
        <v>22895</v>
      </c>
      <c t="n" r="D14" s="5">
        <v>66591</v>
      </c>
      <c t="n" r="E14" s="5">
        <v>67642</v>
      </c>
    </row>
    <row r="15" spans="1:5">
      <c t="s" r="A15" s="4">
        <v>426</v>
      </c>
      <c t="n" r="B15" s="5">
        <v>23806</v>
      </c>
      <c t="n" r="C15" s="5">
        <v>22895</v>
      </c>
      <c t="n" r="D15" s="5">
        <v>66591</v>
      </c>
      <c t="n" r="E15" s="5">
        <v>67642</v>
      </c>
    </row>
    <row r="16" spans="1:5">
      <c t="s" r="A16" s="4">
        <v>427</v>
      </c>
      <c t="n" r="B16" s="5">
        <v>1064</v>
      </c>
      <c t="n" r="C16" s="5">
        <v>962</v>
      </c>
      <c t="n" r="D16" s="5">
        <v>3326</v>
      </c>
      <c t="n" r="E16" s="5">
        <v>3872</v>
      </c>
    </row>
    <row r="17" spans="1:5">
      <c t="s" r="A17" s="4">
        <v>431</v>
      </c>
      <c t="n" r="B17" s="5">
        <v>14</v>
      </c>
      <c t="n" r="C17" s="5">
        <v>160</v>
      </c>
      <c t="n" r="D17" s="5">
        <v>320</v>
      </c>
      <c t="n" r="E17" s="5">
        <v>491</v>
      </c>
    </row>
    <row r="18" spans="1:5">
      <c t="s" r="A18" s="4">
        <v>432</v>
      </c>
      <c t="n" r="B18" s="7">
        <v>-15</v>
      </c>
      <c t="n" r="C18" s="7">
        <v>4</v>
      </c>
      <c t="n" r="D18" s="5">
        <v>-393</v>
      </c>
      <c t="n" r="E18" s="5">
        <v>12</v>
      </c>
    </row>
    <row r="19" spans="1:5">
      <c t="s" r="A19" s="4">
        <v>96</v>
      </c>
      <c t="s" r="B19" s="4">
        <v>43</v>
      </c>
      <c t="s" r="C19" s="4">
        <v>43</v>
      </c>
      <c t="n" r="D19" s="5">
        <v>94</v>
      </c>
      <c t="n" r="E19" s="7">
        <v>95</v>
      </c>
    </row>
    <row r="20" spans="1:5">
      <c t="s" r="A20" s="4">
        <v>100</v>
      </c>
      <c t="n" r="B20" s="7">
        <v>-1595</v>
      </c>
      <c t="s" r="C20" s="4">
        <v>43</v>
      </c>
      <c t="n" r="D20" s="5">
        <v>-1595</v>
      </c>
      <c t="s" r="E20" s="4">
        <v>43</v>
      </c>
    </row>
    <row r="21" spans="1:5">
      <c t="s" r="A21" s="4">
        <v>429</v>
      </c>
      <c t="n" r="B21" s="5">
        <v>763</v>
      </c>
      <c t="n" r="C21" s="7">
        <v>255</v>
      </c>
      <c t="n" r="D21" s="5">
        <v>1345</v>
      </c>
      <c t="n" r="E21" s="7">
        <v>341</v>
      </c>
    </row>
    <row r="22" spans="1:5">
      <c t="s" r="A22" s="4">
        <v>103</v>
      </c>
      <c t="n" r="B22" s="5">
        <v>-2084</v>
      </c>
      <c t="n" r="C22" s="5">
        <v>-433</v>
      </c>
      <c t="n" r="D22" s="5">
        <v>-4531</v>
      </c>
      <c t="n" r="E22" s="5">
        <v>-1269</v>
      </c>
    </row>
    <row r="23" spans="1:5">
      <c t="s" r="A23" s="4">
        <v>433</v>
      </c>
    </row>
    <row r="24" spans="1:5">
      <c t="s" r="A24" s="3">
        <v>424</v>
      </c>
    </row>
    <row r="25" spans="1:5">
      <c t="s" r="A25" s="4">
        <v>425</v>
      </c>
      <c t="n" r="B25" s="5">
        <v>14814</v>
      </c>
      <c t="n" r="C25" s="5">
        <v>15725</v>
      </c>
      <c t="n" r="D25" s="5">
        <v>42755</v>
      </c>
      <c t="n" r="E25" s="5">
        <v>44500</v>
      </c>
    </row>
    <row r="26" spans="1:5">
      <c t="s" r="A26" s="4">
        <v>426</v>
      </c>
      <c t="n" r="B26" s="5">
        <v>14814</v>
      </c>
      <c t="n" r="C26" s="5">
        <v>15725</v>
      </c>
      <c t="n" r="D26" s="5">
        <v>42755</v>
      </c>
      <c t="n" r="E26" s="5">
        <v>44500</v>
      </c>
    </row>
    <row r="27" spans="1:5">
      <c t="s" r="A27" s="4">
        <v>427</v>
      </c>
      <c t="n" r="B27" s="5">
        <v>2184</v>
      </c>
      <c t="n" r="C27" s="5">
        <v>1488</v>
      </c>
      <c t="n" r="D27" s="5">
        <v>5043</v>
      </c>
      <c t="n" r="E27" s="5">
        <v>3995</v>
      </c>
    </row>
    <row r="28" spans="1:5">
      <c t="s" r="A28" s="4">
        <v>434</v>
      </c>
    </row>
    <row r="29" spans="1:5">
      <c t="s" r="A29" s="3">
        <v>424</v>
      </c>
    </row>
    <row r="30" spans="1:5">
      <c t="s" r="A30" s="4">
        <v>425</v>
      </c>
      <c t="n" r="B30" s="5">
        <v>8992</v>
      </c>
      <c t="n" r="C30" s="5">
        <v>7170</v>
      </c>
      <c t="n" r="D30" s="5">
        <v>23836</v>
      </c>
      <c t="n" r="E30" s="5">
        <v>23142</v>
      </c>
    </row>
    <row r="31" spans="1:5">
      <c t="s" r="A31" s="4">
        <v>426</v>
      </c>
      <c t="n" r="B31" s="5">
        <v>8992</v>
      </c>
      <c t="n" r="C31" s="5">
        <v>7170</v>
      </c>
      <c t="n" r="D31" s="5">
        <v>23836</v>
      </c>
      <c t="n" r="E31" s="5">
        <v>23142</v>
      </c>
    </row>
    <row r="32" spans="1:5">
      <c t="s" r="A32" s="4">
        <v>427</v>
      </c>
      <c t="n" r="B32" s="5">
        <v>-1120</v>
      </c>
      <c t="n" r="C32" s="5">
        <v>-526</v>
      </c>
      <c t="n" r="D32" s="5">
        <v>-1717</v>
      </c>
      <c t="n" r="E32" s="5">
        <v>-123</v>
      </c>
    </row>
    <row r="33" spans="1:5">
      <c t="s" r="A33" s="4">
        <v>435</v>
      </c>
    </row>
    <row r="34" spans="1:5">
      <c t="s" r="A34" s="3">
        <v>424</v>
      </c>
    </row>
    <row r="35" spans="1:5">
      <c t="s" r="A35" s="4">
        <v>436</v>
      </c>
      <c t="n" r="B35" s="5">
        <v>-294</v>
      </c>
      <c t="n" r="C35" s="5">
        <v>-231</v>
      </c>
      <c t="n" r="D35" s="5">
        <v>-892</v>
      </c>
      <c t="n" r="E35" s="5">
        <v>-930</v>
      </c>
    </row>
    <row r="36" spans="1:5">
      <c t="s" r="A36" s="4">
        <v>428</v>
      </c>
      <c t="n" r="B36" s="7">
        <v>-2315</v>
      </c>
      <c t="n" r="C36" s="7">
        <v>-1814</v>
      </c>
      <c t="n" r="D36" s="7">
        <v>-7628</v>
      </c>
      <c t="n" r="E36" s="7">
        <v>-60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25</v>
      </c>
    </row>
    <row r="2" spans="1:3">
      <c t="s" r="A2" s="4">
        <v>438</v>
      </c>
      <c t="n" r="B2" s="7">
        <v>69631</v>
      </c>
      <c t="n" r="C2" s="7">
        <v>90070</v>
      </c>
    </row>
    <row r="3" spans="1:3">
      <c t="s" r="A3" s="4">
        <v>430</v>
      </c>
    </row>
    <row r="4" spans="1:3">
      <c t="s" r="A4" s="4">
        <v>438</v>
      </c>
      <c t="n" r="B4" s="5">
        <v>69631</v>
      </c>
      <c t="n" r="C4" s="5">
        <v>90070</v>
      </c>
    </row>
    <row r="5" spans="1:3">
      <c t="s" r="A5" s="4">
        <v>433</v>
      </c>
    </row>
    <row r="6" spans="1:3">
      <c t="s" r="A6" s="4">
        <v>438</v>
      </c>
      <c t="n" r="B6" s="5">
        <v>50567</v>
      </c>
      <c t="n" r="C6" s="5">
        <v>64798</v>
      </c>
    </row>
    <row r="7" spans="1:3">
      <c t="s" r="A7" s="4">
        <v>434</v>
      </c>
    </row>
    <row r="8" spans="1:3">
      <c t="s" r="A8" s="4">
        <v>438</v>
      </c>
      <c t="n" r="B8" s="7">
        <v>19064</v>
      </c>
      <c t="n" r="C8" s="7">
        <v>252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9</v>
      </c>
      <c t="s" r="B1" s="2">
        <v>80</v>
      </c>
      <c t="s" r="D1" s="2">
        <v>1</v>
      </c>
    </row>
    <row r="2" spans="1:5">
      <c t="s" r="B2" s="2">
        <v>2</v>
      </c>
      <c t="s" r="C2" s="2">
        <v>81</v>
      </c>
      <c t="s" r="D2" s="2">
        <v>2</v>
      </c>
      <c t="s" r="E2" s="2">
        <v>81</v>
      </c>
    </row>
    <row r="3" spans="1:5">
      <c t="s" r="A3" s="4">
        <v>440</v>
      </c>
      <c t="n" r="B3" s="7">
        <v>23512</v>
      </c>
      <c t="n" r="C3" s="7">
        <v>22664</v>
      </c>
      <c t="n" r="D3" s="7">
        <v>65699</v>
      </c>
      <c t="n" r="E3" s="7">
        <v>66712</v>
      </c>
    </row>
    <row r="4" spans="1:5">
      <c t="s" r="A4" s="4">
        <v>441</v>
      </c>
    </row>
    <row r="5" spans="1:5">
      <c t="s" r="A5" s="4">
        <v>440</v>
      </c>
      <c t="n" r="B5" s="5">
        <v>15442</v>
      </c>
      <c t="n" r="C5" s="5">
        <v>14429</v>
      </c>
      <c t="n" r="D5" s="5">
        <v>43435</v>
      </c>
      <c t="n" r="E5" s="5">
        <v>44627</v>
      </c>
    </row>
    <row r="6" spans="1:5">
      <c t="s" r="A6" s="4">
        <v>442</v>
      </c>
    </row>
    <row r="7" spans="1:5">
      <c t="s" r="A7" s="4">
        <v>440</v>
      </c>
      <c t="n" r="B7" s="5">
        <v>4936</v>
      </c>
      <c t="n" r="C7" s="5">
        <v>3616</v>
      </c>
      <c t="n" r="D7" s="5">
        <v>11872</v>
      </c>
      <c t="n" r="E7" s="5">
        <v>9627</v>
      </c>
    </row>
    <row r="8" spans="1:5">
      <c t="s" r="A8" s="4">
        <v>443</v>
      </c>
    </row>
    <row r="9" spans="1:5">
      <c t="s" r="A9" s="4">
        <v>440</v>
      </c>
      <c t="n" r="B9" s="5">
        <v>294</v>
      </c>
      <c t="n" r="C9" s="5">
        <v>1120</v>
      </c>
      <c t="n" r="D9" s="5">
        <v>2739</v>
      </c>
      <c t="n" r="E9" s="5">
        <v>4254</v>
      </c>
    </row>
    <row r="10" spans="1:5">
      <c t="s" r="A10" s="4">
        <v>444</v>
      </c>
    </row>
    <row r="11" spans="1:5">
      <c t="s" r="A11" s="4">
        <v>440</v>
      </c>
      <c t="n" r="B11" s="5">
        <v>1499</v>
      </c>
      <c t="n" r="C11" s="5">
        <v>1415</v>
      </c>
      <c t="n" r="D11" s="5">
        <v>3810</v>
      </c>
      <c t="n" r="E11" s="5">
        <v>4305</v>
      </c>
    </row>
    <row r="12" spans="1:5">
      <c t="s" r="A12" s="4">
        <v>445</v>
      </c>
    </row>
    <row r="13" spans="1:5">
      <c t="s" r="A13" s="4">
        <v>440</v>
      </c>
      <c t="n" r="B13" s="5">
        <v>559</v>
      </c>
      <c t="n" r="C13" s="5">
        <v>793</v>
      </c>
      <c t="n" r="D13" s="5">
        <v>1938</v>
      </c>
      <c t="n" r="E13" s="5">
        <v>2075</v>
      </c>
    </row>
    <row r="14" spans="1:5">
      <c t="s" r="A14" s="4">
        <v>446</v>
      </c>
    </row>
    <row r="15" spans="1:5">
      <c t="s" r="A15" s="4">
        <v>440</v>
      </c>
      <c t="n" r="B15" s="5">
        <v>447</v>
      </c>
      <c t="n" r="C15" s="5">
        <v>556</v>
      </c>
      <c t="n" r="D15" s="5">
        <v>1219</v>
      </c>
      <c t="n" r="E15" s="5">
        <v>898</v>
      </c>
    </row>
    <row r="16" spans="1:5">
      <c t="s" r="A16" s="4">
        <v>447</v>
      </c>
    </row>
    <row r="17" spans="1:5">
      <c t="s" r="A17" s="4">
        <v>440</v>
      </c>
      <c t="n" r="B17" s="5">
        <v>135</v>
      </c>
      <c t="n" r="C17" s="5">
        <v>677</v>
      </c>
      <c t="n" r="D17" s="5">
        <v>200</v>
      </c>
      <c t="n" r="E17" s="5">
        <v>833</v>
      </c>
    </row>
    <row r="18" spans="1:5">
      <c t="s" r="A18" s="4">
        <v>448</v>
      </c>
    </row>
    <row r="19" spans="1:5">
      <c t="s" r="A19" s="4">
        <v>440</v>
      </c>
      <c t="n" r="B19" s="7">
        <v>200</v>
      </c>
      <c t="n" r="C19" s="7">
        <v>58</v>
      </c>
      <c t="n" r="D19" s="7">
        <v>486</v>
      </c>
      <c t="n" r="E19" s="7">
        <v>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5</v>
      </c>
    </row>
    <row r="2" spans="1:3">
      <c t="s" r="A2" s="4">
        <v>438</v>
      </c>
      <c t="n" r="B2" s="7">
        <v>69631</v>
      </c>
      <c t="n" r="C2" s="7">
        <v>90070</v>
      </c>
    </row>
    <row r="3" spans="1:3">
      <c t="s" r="A3" s="4">
        <v>441</v>
      </c>
    </row>
    <row r="4" spans="1:3">
      <c t="s" r="A4" s="4">
        <v>438</v>
      </c>
      <c t="n" r="B4" s="5">
        <v>38646</v>
      </c>
      <c t="n" r="C4" s="5">
        <v>61159</v>
      </c>
    </row>
    <row r="5" spans="1:3">
      <c t="s" r="A5" s="4">
        <v>444</v>
      </c>
    </row>
    <row r="6" spans="1:3">
      <c t="s" r="A6" s="4">
        <v>438</v>
      </c>
      <c t="n" r="B6" s="5">
        <v>23913</v>
      </c>
      <c t="n" r="C6" s="5">
        <v>18849</v>
      </c>
    </row>
    <row r="7" spans="1:3">
      <c t="s" r="A7" s="4">
        <v>442</v>
      </c>
    </row>
    <row r="8" spans="1:3">
      <c t="s" r="A8" s="4">
        <v>438</v>
      </c>
      <c t="n" r="B8" s="5">
        <v>5100</v>
      </c>
      <c t="n" r="C8" s="5">
        <v>7002</v>
      </c>
    </row>
    <row r="9" spans="1:3">
      <c t="s" r="A9" s="4">
        <v>447</v>
      </c>
    </row>
    <row r="10" spans="1:3">
      <c t="s" r="A10" s="4">
        <v>438</v>
      </c>
      <c t="n" r="B10" s="7">
        <v>1972</v>
      </c>
      <c t="n" r="C10" s="7">
        <v>30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81</v>
      </c>
    </row>
    <row r="3" spans="1:3">
      <c t="s" r="A3" s="3">
        <v>118</v>
      </c>
    </row>
    <row r="4" spans="1:3">
      <c t="s" r="A4" s="4">
        <v>105</v>
      </c>
      <c t="n" r="B4" s="7">
        <v>-16284</v>
      </c>
      <c t="n" r="C4" s="7">
        <v>-322</v>
      </c>
    </row>
    <row r="5" spans="1:3">
      <c t="s" r="A5" s="3">
        <v>119</v>
      </c>
    </row>
    <row r="6" spans="1:3">
      <c t="s" r="A6" s="4">
        <v>120</v>
      </c>
      <c t="n" r="B6" s="5">
        <v>215</v>
      </c>
      <c t="n" r="C6" s="5">
        <v>9</v>
      </c>
    </row>
    <row r="7" spans="1:3">
      <c t="s" r="A7" s="4">
        <v>121</v>
      </c>
      <c t="n" r="B7" s="5">
        <v>1645</v>
      </c>
      <c t="n" r="C7" s="5">
        <v>-117</v>
      </c>
    </row>
    <row r="8" spans="1:3">
      <c t="s" r="A8" s="4">
        <v>122</v>
      </c>
      <c t="n" r="B8" s="5">
        <v>583</v>
      </c>
      <c t="n" r="C8" s="5">
        <v>-191</v>
      </c>
    </row>
    <row r="9" spans="1:3">
      <c t="s" r="A9" s="4">
        <v>123</v>
      </c>
      <c t="n" r="B9" s="5">
        <v>1646</v>
      </c>
      <c t="n" r="C9" s="7">
        <v>1374</v>
      </c>
    </row>
    <row r="10" spans="1:3">
      <c t="s" r="A10" s="4">
        <v>100</v>
      </c>
      <c t="n" r="B10" s="5">
        <v>1595</v>
      </c>
      <c t="s" r="C10" s="4">
        <v>43</v>
      </c>
    </row>
    <row r="11" spans="1:3">
      <c t="s" r="A11" s="4">
        <v>124</v>
      </c>
      <c t="n" r="B11" s="5">
        <v>638</v>
      </c>
      <c t="s" r="C11" s="4">
        <v>43</v>
      </c>
    </row>
    <row r="12" spans="1:3">
      <c t="s" r="A12" s="4">
        <v>125</v>
      </c>
      <c t="n" r="B12" s="7">
        <v>-94</v>
      </c>
      <c t="n" r="C12" s="7">
        <v>-95</v>
      </c>
    </row>
    <row r="13" spans="1:3">
      <c t="s" r="A13" s="4">
        <v>126</v>
      </c>
      <c t="s" r="B13" s="4">
        <v>43</v>
      </c>
      <c t="n" r="C13" s="5">
        <v>145</v>
      </c>
    </row>
    <row r="14" spans="1:3">
      <c t="s" r="A14" s="4">
        <v>127</v>
      </c>
      <c t="n" r="B14" s="7">
        <v>393</v>
      </c>
      <c t="n" r="C14" s="5">
        <v>-12</v>
      </c>
    </row>
    <row r="15" spans="1:3">
      <c t="s" r="A15" s="4">
        <v>35</v>
      </c>
      <c t="n" r="B15" s="5">
        <v>8765</v>
      </c>
      <c t="n" r="C15" s="5">
        <v>-916</v>
      </c>
    </row>
    <row r="16" spans="1:3">
      <c t="s" r="A16" s="4">
        <v>128</v>
      </c>
      <c t="n" r="B16" s="5">
        <v>269</v>
      </c>
      <c t="n" r="C16" s="5">
        <v>292</v>
      </c>
    </row>
    <row r="17" spans="1:3">
      <c t="s" r="A17" s="3">
        <v>129</v>
      </c>
    </row>
    <row r="18" spans="1:3">
      <c t="s" r="A18" s="4">
        <v>130</v>
      </c>
      <c t="n" r="B18" s="5">
        <v>6166</v>
      </c>
      <c t="n" r="C18" s="5">
        <v>5976</v>
      </c>
    </row>
    <row r="19" spans="1:3">
      <c t="s" r="A19" s="4">
        <v>131</v>
      </c>
      <c t="n" r="B19" s="5">
        <v>1108</v>
      </c>
      <c t="n" r="C19" s="5">
        <v>-1348</v>
      </c>
    </row>
    <row r="20" spans="1:3">
      <c t="s" r="A20" s="4">
        <v>36</v>
      </c>
      <c t="n" r="B20" s="5">
        <v>96</v>
      </c>
      <c t="n" r="C20" s="5">
        <v>-8</v>
      </c>
    </row>
    <row r="21" spans="1:3">
      <c t="s" r="A21" s="4">
        <v>47</v>
      </c>
      <c t="n" r="B21" s="5">
        <v>-1341</v>
      </c>
      <c t="n" r="C21" s="5">
        <v>-2094</v>
      </c>
    </row>
    <row r="22" spans="1:3">
      <c t="s" r="A22" s="4">
        <v>48</v>
      </c>
      <c t="n" r="B22" s="5">
        <v>-238</v>
      </c>
      <c t="n" r="C22" s="5">
        <v>-2050</v>
      </c>
    </row>
    <row r="23" spans="1:3">
      <c t="s" r="A23" s="4">
        <v>49</v>
      </c>
      <c t="n" r="B23" s="5">
        <v>-1931</v>
      </c>
      <c t="n" r="C23" s="5">
        <v>-917</v>
      </c>
    </row>
    <row r="24" spans="1:3">
      <c t="s" r="A24" s="4">
        <v>132</v>
      </c>
      <c t="n" r="B24" s="5">
        <v>1425</v>
      </c>
      <c t="n" r="C24" s="5">
        <v>-2938</v>
      </c>
    </row>
    <row r="25" spans="1:3">
      <c t="s" r="A25" s="4">
        <v>44</v>
      </c>
      <c t="n" r="B25" s="5">
        <v>-62</v>
      </c>
      <c t="n" r="C25" s="5">
        <v>-83</v>
      </c>
    </row>
    <row r="26" spans="1:3">
      <c t="s" r="A26" s="4">
        <v>133</v>
      </c>
      <c t="n" r="B26" s="5">
        <v>4594</v>
      </c>
      <c t="n" r="C26" s="5">
        <v>-3295</v>
      </c>
    </row>
    <row r="27" spans="1:3">
      <c t="s" r="A27" s="3">
        <v>134</v>
      </c>
    </row>
    <row r="28" spans="1:3">
      <c t="s" r="A28" s="4">
        <v>135</v>
      </c>
      <c t="n" r="B28" s="5">
        <v>-1051</v>
      </c>
      <c t="n" r="C28" s="5">
        <v>-1057</v>
      </c>
    </row>
    <row r="29" spans="1:3">
      <c t="s" r="A29" s="4">
        <v>136</v>
      </c>
      <c t="n" r="B29" s="5">
        <v>38</v>
      </c>
      <c t="n" r="C29" s="5">
        <v>58</v>
      </c>
    </row>
    <row r="30" spans="1:3">
      <c t="s" r="A30" s="4">
        <v>137</v>
      </c>
      <c t="n" r="B30" s="5">
        <v>-1013</v>
      </c>
      <c t="n" r="C30" s="5">
        <v>-999</v>
      </c>
    </row>
    <row r="31" spans="1:3">
      <c t="s" r="A31" s="3">
        <v>138</v>
      </c>
    </row>
    <row r="32" spans="1:3">
      <c t="s" r="A32" s="4">
        <v>139</v>
      </c>
      <c t="n" r="B32" s="5">
        <v>-14</v>
      </c>
      <c t="n" r="C32" s="5">
        <v>-14</v>
      </c>
    </row>
    <row r="33" spans="1:3">
      <c t="s" r="A33" s="4">
        <v>140</v>
      </c>
      <c t="n" r="B33" s="5">
        <v>10</v>
      </c>
      <c t="n" r="C33" s="5">
        <v>-7</v>
      </c>
    </row>
    <row r="34" spans="1:3">
      <c t="s" r="A34" s="4">
        <v>141</v>
      </c>
      <c t="n" r="B34" s="5">
        <v>-4</v>
      </c>
      <c t="n" r="C34" s="5">
        <v>-21</v>
      </c>
    </row>
    <row r="35" spans="1:3">
      <c t="s" r="A35" s="4">
        <v>142</v>
      </c>
      <c t="n" r="B35" s="5">
        <v>-1319</v>
      </c>
      <c t="n" r="C35" s="5">
        <v>-460</v>
      </c>
    </row>
    <row r="36" spans="1:3">
      <c t="s" r="A36" s="4">
        <v>143</v>
      </c>
      <c t="n" r="B36" s="5">
        <v>2258</v>
      </c>
      <c t="n" r="C36" s="5">
        <v>-4775</v>
      </c>
    </row>
    <row r="37" spans="1:3">
      <c t="s" r="A37" s="4">
        <v>144</v>
      </c>
      <c t="n" r="B37" s="5">
        <v>22491</v>
      </c>
      <c t="n" r="C37" s="5">
        <v>28791</v>
      </c>
    </row>
    <row r="38" spans="1:3">
      <c t="s" r="A38" s="4">
        <v>145</v>
      </c>
      <c t="n" r="B38" s="5">
        <v>24749</v>
      </c>
      <c t="n" r="C38" s="5">
        <v>24016</v>
      </c>
    </row>
    <row r="39" spans="1:3">
      <c t="s" r="A39" s="3">
        <v>146</v>
      </c>
    </row>
    <row r="40" spans="1:3">
      <c t="s" r="A40" s="4">
        <v>147</v>
      </c>
      <c t="n" r="B40" s="7">
        <v>935</v>
      </c>
      <c t="n" r="C40" s="7">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ummary of Significant Accounti</vt:lpstr>
      <vt:lpstr>Loss Per Common Share</vt:lpstr>
      <vt:lpstr>Warranty Reserves</vt:lpstr>
      <vt:lpstr>Intangible Assets</vt:lpstr>
      <vt:lpstr>Goodwill</vt:lpstr>
      <vt:lpstr>Restructuring Activities</vt:lpstr>
      <vt:lpstr>Income Taxes</vt:lpstr>
      <vt:lpstr>Stock Compensation</vt:lpstr>
      <vt:lpstr>Foreign Exchange Contracts</vt:lpstr>
      <vt:lpstr>Commitments, Contingencies and </vt:lpstr>
      <vt:lpstr>Business Segment Information</vt:lpstr>
      <vt:lpstr>Summary of Significant Accoun19</vt:lpstr>
      <vt:lpstr>Summary of Significant Accoun20</vt:lpstr>
      <vt:lpstr>Loss Per Common Share (Tables)</vt:lpstr>
      <vt:lpstr>Warranty Reserves (Tables)</vt:lpstr>
      <vt:lpstr>Intangible Assets (Tables)</vt:lpstr>
      <vt:lpstr>Goodwill (Tables)</vt:lpstr>
      <vt:lpstr>Restructuring Activities (Table</vt:lpstr>
      <vt:lpstr>Stock Compensation (Tables)</vt:lpstr>
      <vt:lpstr>Foreign Exchange Contracts (Tab</vt:lpstr>
      <vt:lpstr>Commitments, Contingencies an28</vt:lpstr>
      <vt:lpstr>Business Segment Information (T</vt:lpstr>
      <vt:lpstr>Summary of Significant Accoun30</vt:lpstr>
      <vt:lpstr>Summary of Significant Accoun31</vt:lpstr>
      <vt:lpstr>Summary of Significant Accoun32</vt:lpstr>
      <vt:lpstr>Summary of Significant Accoun33</vt:lpstr>
      <vt:lpstr>Loss Per Common Share (Details </vt:lpstr>
      <vt:lpstr>Loss Per Common Share - Schedul</vt:lpstr>
      <vt:lpstr>Warranty Reserves (Details Narr</vt:lpstr>
      <vt:lpstr>Warranty Reserves - Schedule of</vt:lpstr>
      <vt:lpstr>Intangible Assets (Details Narr</vt:lpstr>
      <vt:lpstr>Intangible Assets - Schedule of</vt:lpstr>
      <vt:lpstr>Intangible Assets - Schedule 40</vt:lpstr>
      <vt:lpstr>Goodwill - Summary of Changes i</vt:lpstr>
      <vt:lpstr>Restructuring Activities (Detai</vt:lpstr>
      <vt:lpstr>Restructuring Activities - Sche</vt:lpstr>
      <vt:lpstr>Income Taxes (Details Narrative</vt:lpstr>
      <vt:lpstr>Stock Compensation (Details Nar</vt:lpstr>
      <vt:lpstr>Stock Compensation - Summary of</vt:lpstr>
      <vt:lpstr>Stock Compensation - Summary 47</vt:lpstr>
      <vt:lpstr>Stock Compensation - Summary 48</vt:lpstr>
      <vt:lpstr>Foreign Exchange Contracts - Sc</vt:lpstr>
      <vt:lpstr>Commitments, Contingencies an50</vt:lpstr>
      <vt:lpstr>Commitments, Contingencies an51</vt:lpstr>
      <vt:lpstr>Business Segment Information (D</vt:lpstr>
      <vt:lpstr>Business Segment Information - </vt:lpstr>
      <vt:lpstr>Business Segment Information 54</vt:lpstr>
      <vt:lpstr>Schedule of Segment Reporting I</vt:lpstr>
      <vt:lpstr>Reconciliation of Assets from 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16:13Z</dcterms:created>
  <dcterms:modified xmlns:dcterms="http://purl.org/dc/terms/" xmlns:xsi="http://www.w3.org/2001/XMLSchema-instance" xsi:type="dcterms:W3CDTF">2015-11-05T10:16:13Z</dcterms:modified>
  <dc:title xmlns:dc="http://purl.org/dc/elements/1.1/">Untitled</dc:title>
  <dc:description xmlns:dc="http://purl.org/dc/elements/1.1/"/>
  <dc:subject xmlns:dc="http://purl.org/dc/elements/1.1/"/>
  <cp:keywords/>
  <cp:category/>
</cp:coreProperties>
</file>